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epaid Investment" sheetId="10" state="visible" r:id="rId10"/>
    <sheet xmlns:r="http://schemas.openxmlformats.org/officeDocument/2006/relationships" name="Property and Equipment, Net" sheetId="11" state="visible" r:id="rId11"/>
    <sheet xmlns:r="http://schemas.openxmlformats.org/officeDocument/2006/relationships" name="Intangible Asset, Net" sheetId="12" state="visible" r:id="rId12"/>
    <sheet xmlns:r="http://schemas.openxmlformats.org/officeDocument/2006/relationships" name="Short-term Bank Loan"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Related Party Transactions" sheetId="16" state="visible" r:id="rId16"/>
    <sheet xmlns:r="http://schemas.openxmlformats.org/officeDocument/2006/relationships" name="Stock Based Compensation" sheetId="17" state="visible" r:id="rId17"/>
    <sheet xmlns:r="http://schemas.openxmlformats.org/officeDocument/2006/relationships" name="Commitments and Contingency"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operty and Equipment, Net (Ta" sheetId="21" state="visible" r:id="rId21"/>
    <sheet xmlns:r="http://schemas.openxmlformats.org/officeDocument/2006/relationships" name="Intangible Asset, Net (Tables)" sheetId="22" state="visible" r:id="rId22"/>
    <sheet xmlns:r="http://schemas.openxmlformats.org/officeDocument/2006/relationships" name="Income Taxes (Tables)" sheetId="23" state="visible" r:id="rId23"/>
    <sheet xmlns:r="http://schemas.openxmlformats.org/officeDocument/2006/relationships" name="Capital Stock (Tables)" sheetId="24" state="visible" r:id="rId24"/>
    <sheet xmlns:r="http://schemas.openxmlformats.org/officeDocument/2006/relationships" name="Related Party Transactions (Tab" sheetId="25" state="visible" r:id="rId25"/>
    <sheet xmlns:r="http://schemas.openxmlformats.org/officeDocument/2006/relationships" name="Stock Based Compensation (Table" sheetId="26" state="visible" r:id="rId26"/>
    <sheet xmlns:r="http://schemas.openxmlformats.org/officeDocument/2006/relationships" name="Organization (Details)" sheetId="27" state="visible" r:id="rId27"/>
    <sheet xmlns:r="http://schemas.openxmlformats.org/officeDocument/2006/relationships" name="Summary of Significant Accoun28" sheetId="28" state="visible" r:id="rId28"/>
    <sheet xmlns:r="http://schemas.openxmlformats.org/officeDocument/2006/relationships" name="Inventories (Details)" sheetId="29" state="visible" r:id="rId29"/>
    <sheet xmlns:r="http://schemas.openxmlformats.org/officeDocument/2006/relationships" name="Prepaid Investment (Details)" sheetId="30" state="visible" r:id="rId30"/>
    <sheet xmlns:r="http://schemas.openxmlformats.org/officeDocument/2006/relationships" name="Property and Equipment, Net (De" sheetId="31" state="visible" r:id="rId31"/>
    <sheet xmlns:r="http://schemas.openxmlformats.org/officeDocument/2006/relationships" name="Intangible Asset, Net (Details)" sheetId="32" state="visible" r:id="rId32"/>
    <sheet xmlns:r="http://schemas.openxmlformats.org/officeDocument/2006/relationships" name="Short-term Bank Loan (Details)"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Textual)" sheetId="37" state="visible" r:id="rId37"/>
    <sheet xmlns:r="http://schemas.openxmlformats.org/officeDocument/2006/relationships" name="Capital Stock (Details)" sheetId="38" state="visible" r:id="rId38"/>
    <sheet xmlns:r="http://schemas.openxmlformats.org/officeDocument/2006/relationships" name="Capital Stock (Details Textual)"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Related Party Transactions (D42" sheetId="42" state="visible" r:id="rId42"/>
    <sheet xmlns:r="http://schemas.openxmlformats.org/officeDocument/2006/relationships" name="Stock Based Compensation (Detai" sheetId="43" state="visible" r:id="rId43"/>
    <sheet xmlns:r="http://schemas.openxmlformats.org/officeDocument/2006/relationships" name="Stock Based Compensation (Det44" sheetId="44" state="visible" r:id="rId44"/>
    <sheet xmlns:r="http://schemas.openxmlformats.org/officeDocument/2006/relationships" name="Stock Based Compensation (Det45"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Commitments and Contingency (De" sheetId="49" state="visible" r:id="rId49"/>
  </sheets>
  <definedNames/>
  <calcPr calcId="124519" fullCalcOnLoad="1"/>
</workbook>
</file>

<file path=xl/sharedStrings.xml><?xml version="1.0" encoding="utf-8"?>
<sst xmlns="http://schemas.openxmlformats.org/spreadsheetml/2006/main" uniqueCount="439">
  <si>
    <t>Document and Entity Information - shares</t>
  </si>
  <si>
    <t>9 Months Ended</t>
  </si>
  <si>
    <t>Sep. 30, 2017</t>
  </si>
  <si>
    <t>Nov. 13, 2017</t>
  </si>
  <si>
    <t>Document and Entity Information [Abstract]</t>
  </si>
  <si>
    <t>Entity Registrant Name</t>
  </si>
  <si>
    <t>AERKOMM INC.</t>
  </si>
  <si>
    <t>Entity Central Index Key</t>
  </si>
  <si>
    <t>Trading Symbol</t>
  </si>
  <si>
    <t>AKOM</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densed Consolidated Balance Sheets - USD ($)</t>
  </si>
  <si>
    <t>Dec. 31, 2016</t>
  </si>
  <si>
    <t>Current Assets</t>
  </si>
  <si>
    <t>Cash</t>
  </si>
  <si>
    <t>Inventories</t>
  </si>
  <si>
    <t>Prepaid expenses</t>
  </si>
  <si>
    <t>Other receivable</t>
  </si>
  <si>
    <t>Total Current Assets</t>
  </si>
  <si>
    <t>Prepaid investment</t>
  </si>
  <si>
    <t xml:space="preserve"> </t>
  </si>
  <si>
    <t>Property and Equipment, Net</t>
  </si>
  <si>
    <t>Intangible asset, net</t>
  </si>
  <si>
    <t>Goodwill</t>
  </si>
  <si>
    <t>Other assets</t>
  </si>
  <si>
    <t>Total Assets</t>
  </si>
  <si>
    <t>Current Liabilities</t>
  </si>
  <si>
    <t>Short-term bank loan</t>
  </si>
  <si>
    <t>Accrued expenses</t>
  </si>
  <si>
    <t>Other payable - related parties</t>
  </si>
  <si>
    <t>Other payable - others</t>
  </si>
  <si>
    <t>Total Current Liabilities</t>
  </si>
  <si>
    <t>Restricted stock deposit liability</t>
  </si>
  <si>
    <t>Total Liabilities</t>
  </si>
  <si>
    <t>Commitments and Contingency</t>
  </si>
  <si>
    <t>Stockholders' Equity</t>
  </si>
  <si>
    <t>Preferred stock, $0.001 par value Authorized - 50,000,000 shares Issued and outstanding - none</t>
  </si>
  <si>
    <t>Common stock value</t>
  </si>
  <si>
    <t>Additional paid in capital</t>
  </si>
  <si>
    <t>Subscribed capital</t>
  </si>
  <si>
    <t>Accumulated deficits</t>
  </si>
  <si>
    <t>Accumulated other comprehensive loss</t>
  </si>
  <si>
    <t>Total Stockholders' Equity</t>
  </si>
  <si>
    <t>Non-controlling interest in subsidiary</t>
  </si>
  <si>
    <t>Total Equity</t>
  </si>
  <si>
    <t>Total Liabilities and Equity</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Restricted stock</t>
  </si>
  <si>
    <t>Condensed Consolidated Statements of Operations and Comprehensive Loss (Unaudited) - USD ($)</t>
  </si>
  <si>
    <t>3 Months Ended</t>
  </si>
  <si>
    <t>Sep. 30, 2016</t>
  </si>
  <si>
    <t>Income Statement [Abstract]</t>
  </si>
  <si>
    <t>Net Sales</t>
  </si>
  <si>
    <t>Operating expenses</t>
  </si>
  <si>
    <t>Loss from Operations</t>
  </si>
  <si>
    <t>Net Non-Operating Income (Loss)</t>
  </si>
  <si>
    <t>Loss before Income Taxes</t>
  </si>
  <si>
    <t>Income Tax Expense (Benefit)</t>
  </si>
  <si>
    <t>Net Loss</t>
  </si>
  <si>
    <t>Less: Loss Attributed to Non-Controlling Interest</t>
  </si>
  <si>
    <t>Net Loss Attributable to the Company</t>
  </si>
  <si>
    <t>Other Comprehensive Loss</t>
  </si>
  <si>
    <t>Change in foreign currency translation adjustments</t>
  </si>
  <si>
    <t>Total Comprehensive Loss</t>
  </si>
  <si>
    <t>Net Loss Per Common Share:</t>
  </si>
  <si>
    <t>Basic</t>
  </si>
  <si>
    <t>Diluted</t>
  </si>
  <si>
    <t>Weighted Average Shares Outstanding - Basic</t>
  </si>
  <si>
    <t>Weighted Average Shares Outstanding - Diluted</t>
  </si>
  <si>
    <t>Condensed Consolidated Statements of Cash Flows (Unaudited) - USD ($)</t>
  </si>
  <si>
    <t>Cash Flows from Operating Activities</t>
  </si>
  <si>
    <t>Net loss</t>
  </si>
  <si>
    <t>Adjustments to reconcile net loss to net cash provided by (used for) operating activities:</t>
  </si>
  <si>
    <t>Depreciation and amortization</t>
  </si>
  <si>
    <t>Stock-based compensation</t>
  </si>
  <si>
    <t>Issuance of stock warrant</t>
  </si>
  <si>
    <t>Changes in operating assets and liabilities:</t>
  </si>
  <si>
    <t>Accounts receivable - related parties</t>
  </si>
  <si>
    <t>Other receivable - related parties</t>
  </si>
  <si>
    <t>Other receivable - others</t>
  </si>
  <si>
    <t>Deposits</t>
  </si>
  <si>
    <t>Net Cash Used for Operating Activities</t>
  </si>
  <si>
    <t>Cash Flows from Investing Activity</t>
  </si>
  <si>
    <t>Purchase of property and equipment</t>
  </si>
  <si>
    <t>Net Cash Used for Investing Activity</t>
  </si>
  <si>
    <t>Cash Flows from Financing Activity</t>
  </si>
  <si>
    <t>Proceed from short-term bank loan</t>
  </si>
  <si>
    <t>Proceeds from issuance of common stock</t>
  </si>
  <si>
    <t>Proceeds from subscribed capital</t>
  </si>
  <si>
    <t>Net Cash Provided by Financing Activity</t>
  </si>
  <si>
    <t>Net Increase (Decrease) in Cash</t>
  </si>
  <si>
    <t>Cash, Beginning of Period</t>
  </si>
  <si>
    <t>Foreign currency translation effect on cash</t>
  </si>
  <si>
    <t>Cash, End of Period</t>
  </si>
  <si>
    <t>Non-cash operating and financing activities:</t>
  </si>
  <si>
    <t>Restricted stock deposit liability transferred to common stock</t>
  </si>
  <si>
    <t>Other payable to related parties transferred to common stock</t>
  </si>
  <si>
    <t>Organization</t>
  </si>
  <si>
    <t>Organization [Abstract]</t>
  </si>
  <si>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On December 28, 2016, Aircom Pacific Inc (“Aircom”) purchased 700,000 shares of Aerkomm’s common stock, representing approximately 86.3% of Aerkomm’s issued and outstanding common stock as of the closing. As a result of the transaction, Aircom became the controlling shareholder of Aerkomm.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 Aircom was incorporated on September 29, 2014 under the laws of the State of California.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and China. Presently, its primary function is business development, both with respect to airlines as well as content providers and advertisement partners based in Hong Kong and China. Aircom HK is also actively seeking strategic partnerships whom Aircom may leverage in order to provide more and better services to its customers. Aircom also plans to provide local supports to Hong Kong-based airlines via Aircom HK and teleports located in the Hong Kong and China regions.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e within the territory of Japan. Aircom and its subsidiaries are full service providers of in-flight entertainment and connectivity solutions with their initial market in the Asian Pacific region. Aerkomm and its subsidiaries (“the Company”) have not generated significant revenues, excluding non-recurring revenues from affiliates in 2015, and will incur additional expenses as a result of being a public reporting company. If the Company is unable to obtain additional working capital, the Company’s business may fail. As of September 30, 2017, the Company generated a net loss of $4,724,298 and had working capital deficiency of $2,555,589, which raises substantial doubt about its ability to continue as a going concern. Currently, the Company has taken measures that management believes will improve its financial position by financing activities, short-term borrowings and equity contributions.</t>
  </si>
  <si>
    <t>Summary of Significant Accounting Policies</t>
  </si>
  <si>
    <t>Summary of Significant Accounting Policies [Abstract]</t>
  </si>
  <si>
    <t>NOTE 2 – Summary of Significant Accounting Policies Unaudited Interim Financial Information The accompanying condensed consolidated balance sheet as of September 30, 2017, the condensed consolidated statements of operations and comprehensive loss and cash flows for the nine-month periods ended September 30, 2016 and 2017 and the consolidated statement of changes in equity for the nine-month periods ended September 30, 2017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17 and results of operations and cash flows for the nine-month periods ended September 30, 2016 and 2017. The financial data and the other information disclosed in these notes to the condensed consolidated financial statements related to these nine-month periods are unaudited. The results of the nine-month periods ended September 30, 2016 and 2017 are not necessarily indicative of the results to be expected for the fiscal year ending December 31, 2017 or for any other interim period or other future year. Reverse Acquisition On February 13, 2017, Aerkomm completed the reverse acquisition of Aircom pursuant to the Exchange Agreement. As a result of the reverse acquisition, Aircom became Aerkomm’s wholly-owned subsidiary. For accounting purposes, the share exchange transaction with Aircom was treated as a reverse acquisition, with Aircom as the acquirer and Aerkomm as the acquired party. Unless the context suggests otherwise, “the Company” referred to for the periods prior to the consummation of the reverse acquisition is Aircom and its consolidated subsidiaries. Principle of Consolidation Aerkomm consolidates the accounts of its subsidiaries, Aircom, Aircom Seychelles, Aircom HK and Aircom Japan. All significant intercompany accounts and transactions have been eliminated in consolidation. All of the entities in these condensed consolidated financial statements have adopted fiscal year end of December 31. Reclassifications of Prior Year Presentation Certain prior year balance sheet amounts have been reclassified for consistency with the current period presentation. These reclassifications had no effect on the reported results of operations. 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may differ from these estimates. Concentrations of Credit Risk Financial instruments that potentially subject the Company to significant concentrations of credit risk consist primarily of cash in banks and accounts receivable. As of September 30, 2017 and December 31, 2016, the total balances of cash in banks were insured by the Federal Deposit Insurance Corporation (FDIC) and foreign financial institution deposits insurance. Inventories Inventories are recorded at the lower of weighted-average cost or market.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furniture and fixtures – 5 years and satellite equip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non-operating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nine-month periods ended September 30, 2017 and 2016.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As of September 30, 2017 and December 31, 2016,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short-term bank loan and other payable approximated their fair value due to the short-term nature of these financial instruments. Research and Development Costs Research and development costs are charged to operating expenses as incurred. For the nine-month periods ended September 30, 2017 and 2016, the Company incurred approximately $0 and $1,579,000 in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ranslation Adjustments If a foreign subsidiary’s functional currency is the local currency, translation adjustments will result from the process of translating the subsidiary’s condensed financial statements into the reporting currency of the Company. Such adjustments are accumulated
and
reported under other comprehensive income as a separate component of stockholder’s equity. Earnings (Loss) Per Share Basic and diluted earnings (loss) per share (EPS) are computed by dividing income available to common shareholders by the weighted-average number of shares of common stock outstanding during the period. Diluted earnings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Basic and diluted earnings (loss) per common share presented for the nine-month period ended September 30, 2016 has taken into account the stock split in June 2016 and share exchange for reverse acquisition on February 13, 2017 (see Note 1).</t>
  </si>
  <si>
    <t>Recent Accounting Pronouncements</t>
  </si>
  <si>
    <t>Recent Accounting Pronouncements [Abstract]</t>
  </si>
  <si>
    <t>NOTE 3 – Recent Accounting Pronounc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fiscal years beginning after March 15, 2017, including interim periods within those fiscal years and for the Company in its first quarter of 2018. The Company is currently evaluating the impact of adopting ASU 2016-01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fiscal years beginning after March 15, 2020, including interim periods within those fiscal years and for the Company in its first quarter of 2021, and early adoption is permitted. The Company is currently evaluating the impact of adopting ASU 2016-13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March 15, 2019, and interim periods within annual periods beginning after March 15, 2020, and early adoption is permitted. The Company is currently evaluating the impact of adopting ASU 2017-04 on its consolidated financial statements. Stock Compensation In March 2016, the FASB issued ASU No. 2016-09, “Compensation – Stock Compensation” (Topic 718): Improvements to Employee Share-Based Payment Accounting (“ASU 2016-09”), which simplifies certain aspects of the accounting for share-based payment transactions, including income taxes, classification of awards and classification on the statement of cash flows. ASU 2016-09 will be effective for annual periods beginning after March 15, 2017, and interim periods within annual periods beginning after March 15, 2018 and for the Company in its first quarter of 2019, and early adoption is permitted. The Company is currently evaluating the impact of adopting ASU 2016-09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annual periods beginning after March 15, 2017, and interim periods within annual periods beginning after March 15, 2018 and for the Company in its first quarter of 2019, and early adoption is permitted. Subsequently, the FASB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9 utilizing the full retrospective transition method. The Company is currently evaluating the impact of adopting the new revenue standards on its consolidated financial statements. Leases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fiscal years beginning after March 15, 2018, including interim periods within those fiscal years and for the Company in its first quarter of 2019, and early adoption is permitted. The Company is currently evaluating the timing of its adoption and the impact of adopting ASU 2016-02 on its consolidated financial statements. Income Taxes In October 2016, FASB issued ASU 2016-16, “Income Taxes (Topic 740): Intra-Entity Transfer of Assets Other than Inventory” (“ASU 2016-16”), which requires the recognition of the income tax consequences of an intra-entity transfer of an asset, other than inventory, when the transfer occurs. ASU 2016-06 will be effective for annual reporting periods beginning after March 15, 2017 and for the Company in its first quarter of 2018. The Company is currently evaluating the impact of adopting ASU 2016-16 on its consolidated financial statements. Business Combinations In January 2017, the FASB issued ASU No. 2017-01, “Business Combinations” (Topic 805): Clarifying the Definition of a Business, which a business is an integrated set of activities and assets that is capable of being conducted and managed for the purpose of providing a return in the form of dividends, lower costs, or other economic benefits directly to investors or other owners, members, or participants. ASU 2017-01 will be effective for annual periods beginning after March 15, 2017, and interim periods within annual periods beginning after March 15, 2018, and early adoption is permitted. The Company is currently evaluating the impact of adopting ASU 2017-01 on its consolidated financial statements.</t>
  </si>
  <si>
    <t>Inventories [Abstract]</t>
  </si>
  <si>
    <t xml:space="preserve">NOTE 4 – Inventories As of September 30, 2017 and December 31, 2016, inventories consisted of the following: September 30, 2017 December 31, 2016 Satellite equipment for sale under construction $ 197,645 $ 197,645 Parts 15,953 11,029 Supplies 722 6,437 214,320 215,111 Allowance for inventory loss (5,646 ) (5,382 ) Net $ 208,674 $ 209,729 </t>
  </si>
  <si>
    <t>Prepaid Investment</t>
  </si>
  <si>
    <t>Prepaid Investment [Abstract]</t>
  </si>
  <si>
    <t>NOTE 5 – Prepaid Investment As of September 30, 2017, the Company had paid $460,000 to Aircom Telecom, LLC (Aircom Taiwan), a Taiwan company not affiliated with the Company, as the pre-payment of subscribed capital. As of November 10, 2017, the investment transaction has not been finalized as it is subject to the approval of Taiwan government, which approval may not be granted.</t>
  </si>
  <si>
    <t>Property and Equipment, Net [Abstract]</t>
  </si>
  <si>
    <t xml:space="preserve">NOTE 6 – Property and Equipment, Net As of September 30, 2017 and December 31, 2016, the balances of property and equipment were as follows: September 30, 2017 December 31, 2016 Computer software and equipment $ 123,667 $ 125,524 Furniture and fixture 10,001 3,393 Satellite equipment 275,410 - 409,078 128,917 Accumulated depreciation (86,656 ) (43,825 ) Net 322,422 85,092 Construction in progress 3,250,000 3,660,000 Net $ 3,572,422 $ 3,745,092 </t>
  </si>
  <si>
    <t>Intangible Asset, Net</t>
  </si>
  <si>
    <t>Intangible Asset, Net [Abstract]</t>
  </si>
  <si>
    <t xml:space="preserve">NOTE 7 – Intangible Asset, Net As of September 30, 2017 and December 31, 2016, the cost and accumulated amortization for intangible asset were as follows: September 30, 2017 December 31, 2016 Satellite system software $ 4,950,000 $ 4,950,000 Accumulated amortization (948,750 ) (577,500 ) Net $ 4,001,250 $ 4,372,500 </t>
  </si>
  <si>
    <t>Short-term Bank Loan</t>
  </si>
  <si>
    <t>Short-term Bank Loan [Abstract]</t>
  </si>
  <si>
    <t>NOTE 8 – Short-term Bank Loan The Company has an unsecured short-term bank credit line of $10,000 from a local bank with an annual interest rate of 4.25% as of September 30, 2017.</t>
  </si>
  <si>
    <t>Income Taxes</t>
  </si>
  <si>
    <t>Income Taxes [Abstract]</t>
  </si>
  <si>
    <t>NOTE 9 – Income Taxes Income tax expense (benefit) for the three-month and nine-month periods ended September 30, 2017 and 2016 consisted of the following:
Three Months Ended Nine Months Ended
2017 2016 2017 2016
Current:
Federal $ - $ (249,000 ) $ 3,033 $ (816,000 )
State - - 800 -
Foreign 4,453 - 6,056 -
Total $ 4,453 $ (249,000 ) $ 9,889 $ (816,000 ) The following table presents a reconciliation of the income tax at statutory tax rate and the Company’s income tax at effective tax rate for the three-month and nine-month periods ended September 30, 2017 and 2016.
Three Months Ended Nine Months Ended
2017 2016 2017 2016
Tax
benefit at statutory rate $ (472,974 ) $ (181,000 ) $ (1,541,054 ) $ (651,000 )
Net operating loss carryforwards (NOLs) 385,320 - 1,255,500 (345,000 )
Stock-based compensation expense 116,900 8,000 386,500 8,000
Amortization expense 4,500 (70,000 ) (8,400 ) (182,000 )
Prepayment from related parties - - - 383,000
Others (29,293 ) (6,000 ) (82,657 ) (29,000 )
Tax at effective tax rate $ 4,453 $ (249,000 ) $ 9,889 $ (816,000 ) Deferred tax assets (liability) as of September 30, 2017 and December 31, 2016 consist of:
September 30, 2017 December 31, 2016
Net operating loss carryforwards (NOLs) $ 2,079,000 $ 519,000
R&amp;D expenses 359,000 63,000
Stock-based compensation expense 387,000 8,000
Excess of tax amortization over book amortization (926,000 ) (230,000 )
Others 233,000 35,000
2,132,000 395,000
Valuation allowance (2,132,000 ) (395,000 )
Net $ - $ - Management does not believe the deferred tax assets will be utilized in the near future; therefore, a full valuation allowance is provided. As of September 30, 2017 and December 31, 2016, the Company had federal NOLs of approximately $4,926,000 and $843,000, respectively, available to reduce future federal taxable income, expiring in 2037. As of September 30, 2017 and December 31, 2016, the Company had State NOLs of approximately $5,121,000 and $1,836,000, respectively, available to reduce future State taxable income, expiring in 2037. As of September 30, 2017, the Company has Japan NOLs of approximately $340,000 available to reduce future Japan taxable income, expiring in 2019. As of September 30, 2017 and December 31, 2016, the Company had approximately $37,000 and $37,000, of federal research and development tax credit, respectively, available to offset future federal income tax. The credit begins to expire in 2034 if not utilized. As of September 30, 2017 and December 31, 2016, the Company had approximately $39,000 and $39,000 of California state research and development tax credit, respectively, available to offset future California state income tax. The credit can be carried forward indefinitely.</t>
  </si>
  <si>
    <t>Capital Stock</t>
  </si>
  <si>
    <t>Capital Stock [Abstract]</t>
  </si>
  <si>
    <t>NOTE 10 – Capital Stock 1) Preferred Stock: The Company is authorized to issue 50,000,000 shares of preferred stock, with par value of $0.001. As of September 30, 2017, there were no preferred stock shares outstanding.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450,000,000 shares of common stock, with par value of $0.001. Aircom had restricted stock purchase agreements with certain employees or consultants with 2,890,000 shares granted on February 2, 2015. The restricted shares were issued at fair values determined by the board of directors at the grant date. According to the agreements, in the event of the voluntary termination of
purchaser’s continuous service status, Aircom shall have the exclusive option to repurchase all or any portion of the unvested shares held by purchaser at the original purchase price per share and the vested shares held by purchaser at the fair market value per share as of the termination date. In February and June 2016, Aircom purchased back 133,333 unvested shares of restricted stock at $0.005 per share from terminated employees before the stock split. In June 2016, the restricted stock was split to 27,566,670 shares. On February 13, 2017, all of Aircom’s restricted stock of 27,566,670 shares were converted to Aerkomm’s restricted stock of 10,279,738 shares at the ratio of 2.68165 to 1, pursuant to the Exchange Agreement (see Note 1). As of September 30, 2017 and December 31, 2016, the restricted stock shares (after share exchange) consisted of the following: September 30, 2017 December 31, 2016 Restricted stock - vested 9,942,050 7,787,490 Restricted stock - unvested 337,688 2,492,248 Total restricted stock 10,279,738 10,279,738 The unvested shares of restricted stock were recorded under deposit liability account awaiting future conversion to common stock when they become vested. On March 31, 2017, the Company completed its private placement offering of 500,000 common shares at a price of $3 per share for the aggregate amount of $1,500,000. On June 6, 2017, the Company completed its private placement offering 60,000 common shares at a price of $5.00 per share for the aggregate amount of $300,000. Additionally, on June 6, 2017, pursuant to a settlement and release agreement with Priceplay Taiwan Inc. (“PPTW”) dated March 31, 2017, among the Company, PPTW and Aircom, the Company issued 163,860 shares of its common stock to PPTW in settlement of an outstanding $819,300 obligation of Aircom to PPTW. Additionally, pursuant to a similar settlement and release agreement with Priceplay.com, Inc. (“PPUS”) dated March 31, 2017, the Company issued 147,400 shares of its common stock to PPUS in settlement of an outstanding $737,000 obligation of Aircom to PPUS, and pursuant to a third similar settlement and release agreement with Aircom and dMobile System Co. Ltd. (“dMobile”), it issued 94,220 shares of its common stock to dMobile in settlement of an outstanding $471,100 obligation of Aircom to dMobile. In the aggregate, the Company has issued 405,480 of shares to the three settlement recipients at a price of $5.00 per share for a total value of $2,027,400. Including the 60,000 Shares sold to individuals in the Offering, the Company issued 465,480 shares in total for an aggregate value of $2,327,400. On July 5, 2017, the Company completed its first closing of a private placement offering in which it sold 5,000 shares of its common stock to Daniel Shih, the Company’s founder, at a price of $5.50 per share for a total of $27,500. The Company conducted additional closings for a total of $1,424,973. The Company is offering a total of 461,819 shares of its common stock at a price of $5.50 per share in this offering for the aggregate amount of $2,540,000 and may conduct additional closings up to that aggregate amount. 3) Stock Warrant: As of December 31, 2016, Aircom had issued stock warrants exercisable for $60,000 in value of its common stock to a service provider as payment for services. The stock warrants allow the service provider to purchase a number of shares of Aircom common stock equal to $60,000 divided by 85% of the of the share price paid by investors for Aircom’s common stock in the first subsequent qualifying equity financing event, at an exercise price of $0.01 per share. On February 13, 2017, these stock warrants were converted to Aerkomm’s stock warrants pursuant to the Exchange Agreement (see Note 1). For the nine-month period ended on September 30, 2017, Aerkomm issued additional stock warrants exercisable for $60,000 in value of Aerkomm common stock to the service provider as payment for additional services. As of September 30, 2017, the Company cumulatively recorded $120,000 as additional paid-in capital in total with respect to these warrants.</t>
  </si>
  <si>
    <t>Related Party Transactions</t>
  </si>
  <si>
    <t>Related Party Transactions [Abstract]</t>
  </si>
  <si>
    <t>NOTE 11 – Related Party Transactions
A. Name of related parties and relationships with the Company:
Related Party Relationship
Daniel Shih (“Daniel”) Founder/promoter and shareholder; Aircom’s CEO and Director between February 13, 2017 and April 27, 2017; CFO of Aircom between February 13, 2017 and May 5, 2017
Bummy Wu Shareholder
Giretsu Shih President of Aircom Japan
dMobile System Co. Ltd. (“dMobile”) Daniel is the Chairman
Klingon Aerospace, Inc. (“Klingon”) Daniel was the Chairman from February 2015 to February 2016
Law
Office of Jan Yung Lin 100% owned by Jan
Priceplay.com, Inc. (“PPUS”) Daniel is the Chairman
Priceplay Taiwan Inc. (“PPTW”) Parent company of PPUS
Wealth Wide International Ltd. (“WWI”) Bummy Wu is the Chairman
B. Significant related party transactions: The Company has extensive transactions with its related parties. It is possible that the terms of these transactions are not the same as those which would result from transactions among wholly unrelated parties.
a. As of September 30, 2017 and December 31, 2016
September 30, 2017 December 31, 2016
Rental deposit to Daniel $ 2,397 $ 4,966
Other payable to:
PPTW $ - $ 819,300
Klingon 762,000 762,000
dMobile - 471,100
PPUS - 737,000
Giretsu Shih 2,131 69,385
Daniel 79,602 49,500
Bummy Wu - 32,149
W W I 1,800 -
Others 53,735 15,141
Total $ 899,268 $ 2,955,575
b. For the three-month and nine-month periods ended September 30,
Three Months Ended September 30, Nine Months Ended September 30,
2017 2016 2017 2016
Legal expense paid to Law Office of Jan-Yung Lin $ - $ 10,000 $ - $ 10,000
Rent expense charged by Daniel $ 30,690 - $ 37,901 -
Rent expense charged by WWI $ 1,800 $ - $ 1,800 $ - Aircom Japan entered into a lease agreement with Daniel between August 1, 2014 and July 31, 2016, which was renewed to expire on July 31, 2018. Pursuant to the terms of this lease agreement, Aircom Japan pays Daniel a rental fee of approximately $1,215 per month.</t>
  </si>
  <si>
    <t>Stock Based Compensation</t>
  </si>
  <si>
    <t>Stock Based Compensation [Abstract]</t>
  </si>
  <si>
    <t>NOTE 12 – Stock Based Compensation In March 2014, Aircom’s Board of Directors adopted the 2014 Stock Option Plan (the “Aircom 2014 Plan”), which provided for the granting of incentive stock options and non-statutory stock options to employees, consultants and outside directors of Aircom. Options granted under the Plan may be Incentive Stock Options or Nonstatutory Stock Options, as determined by the Administrator at the time of grant of an Option. On February 13, 2017, pursuant to the Exchange Agreement, Aerkomm assumed the options of Aircom 2014 Plan and agreed to issue options for an aggregate of 5,444,407 shares to Aircom’s stock option holders. One-third of the total option shares will be vested as of the first anniversary of the time the option shares are granted or the employee’s acceptance to serve the Company, and 1/36th of the shares will be vested each month thereafter. Option price is determined by the Board of Directors. The Plan has been adopted by the Board and shall continue in effect for a term of 10 years unless sooner terminated under the terms of Aircom 2014 Plan. On May 5, 2017, the Board of Directors of Aerkomm adopted the Aerkomm Inc. 2017 Equity Incentive Plan (the “Aerkomm 2017 Plan” or, the “Plan”) and the reservation of 5,000,000 shares of the Company’s common stock for issuance under the Plan. On June 23, 2017, the Board of Directors voted to increase the number of shares of the Company’s common stock reserved for issuance under the Plan to 10,000,000 shares. The Aerkomm 2017 Plan provides for the granting of incentive stock options and non-statutory stock options to employees, consultants and outside directors of Aircom. Options granted under the Plan may be Incentive Stock Options or Nonstatutory Stock Options, as determined by the Administrator at the time of grant of an Option. On June 23, 2017, the Board of Directors agreed to issue options for an aggregate of 1,455,000 shares under the Aerkomm 2017 Plan to certain officers and directors of Aerkomm. The option agreements granted on June 23, 2017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ption price is determined by the Board of Directors. The Plan has been adopted by the Board and shall continue in effect for a term of 10 years unless sooner terminated under the terms of Aerkomm 2017 Plan. The Plan has not yet been approved by Aerkomm’s stockholders.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343,835 and $22,600 for the three-month periods ended September 30, 2017 and 2016, respectively, and $1,136,835 and $22,600 for the nine-month periods ended September 30, 2017,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the Company used the calculated value method, which utilizes the historical volatility of a publicly listed company in the same industry as the expected volatility for the Company, in calculating the fair value of options granted under Aircom 2014 Plan and Aerkomm 2017 Plan.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Aircom 2014 Plan and Aerkomm 2017 Plan.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15 and 2016 under Aircom 2014 Plan and Aerkomm 2017 Plan as follows: Assumptions Expected term 3 - 5 years Expected volatility 40.11 - 59.18 % Expected dividends 0 % Risk-free interest rate 0.71 - 2.30 % Forfeiture rate 0 - 5 % Aircom 2014 Plan A summary of the number of shares, weighted average exercise price and estimated fair value of options granted under the Aircom 2014 Plan as of September 30, 2017 and December 31, 2016 was as follows: Number of Shares Weighted Average Exercise Price Per Share Weighted Average Fair Value Per Share Options outstanding at January 1, 2016 4,139,241 $ 0.0013 $ 0.0004 Granted 1,305,166 0.6704 0.2108 Exercised - - - Forfeited/Cancelled - - - Options outstanding at December 31, 2016 5,444,407 0.1617 0.0508 Granted - - - Exercised (19,681 ) 0.0013 0.0004 Forfeited/Cancelled (763,418 ) 0.6550 0.2059 Options outstanding at September 30, 2017 4,661,307 0.0816 0.0256 A summary of the status of nonvested shares under Aircom 2014 Plan as of September 30, 2017 and December 31, 2016 was as follows: Number of Shares Weighted Average Fair Value Per Share Options nonvested at January 1, 2016 4,139,241 $ 0.0004 Granted 1,305,166 0.2108 Vested (2,066,858 ) 0.0004 Forfeited/Cancelled - - Options nonvested at December 31, 2016 3,377,549 0.0817 Granted - - Vested (920,522 ) 0.0537 Forfeited/Cancelled (763,418 ) 0.2059 Options nonvested at September 30, 2017 1,693,609 0.0409 Aerkomm 2017 Plan A summary of the number of shares, weighted average exercise price and estimated fair value of options Aerkomm 2017 Plan as of September 30, 2017 was as follows: Number of Shares Weighted Average Exercise Price Per Share Weighted Average Fair Value Per Share Options outstanding at January 1, 2017 - $ - $ - Granted 2,000,000 5.9129 3.5246 Exercised - - - Forfeited/Cancelled - - - Options outstanding at September 30, 2017 2,000,000 $ 5.9129 $ 3.5246 A summary of the status of nonvested shares under Aerkomm 2017 Plan as of September 30, 2017 was as follows: Number of Shares Weighted Average Fair Value Per Share Options nonvested at January 1, 2017 - Granted 2,000,000 $ 3.5246 Vested (303,125 ) $ 3.2922 Forfeited/Cancelled - - Options nonvested at
September 30, 2017 1,696,875 $ 3.5661 As of September 30, 2017 and December 31, 2016, there were approximately $3,630,000 and $94,000, respectively, of total unrecognized compensation cost related to nonvested share-based compensation arrangements granted under the Aircom 2014 Plan and the Aerkomm 2017 Plan. Total unrecognized compensation cost will be adjusted for future changes in estimated forfeitures. The Company expects to recognize that cost over a weighted average period of 1 - 5 years.</t>
  </si>
  <si>
    <t>Commitments and Contingency [Abstract]</t>
  </si>
  <si>
    <t>NOTE 13 – Commitments and Contingency As of September 30, 2017, the Company’s significant commitments and contingency are summarized as follows: Commitments 1) The Company has one lease for its Fremont, California office expired in May 2017 and renewed to expire in May 2020. Rental expense for the three-month and nine-month periods ended September 30, 2017 and 2016 were $19,338 and $51,814, $15,618 and $46,854, respectively. As of September 30, 2017, future minimum lease payment is $77,352 for the next twelve-month period ending September 30, 2018. 2) The company has another lease for its Japan office expiring July 2018. Rental expenses were approximately $8,658 and $25,974 for the three-month and nine-month period ended September 30, 2017, respectively. As of September 30, 2017, future minimum lease payment obligation is $37,400, including the 8% Japan consumption tax, for the next twelve-month ending September 30, 2018. 3) In March 2017, the Company entered into a satellites service agreement with a Japanese company (Company J). The agreement is effective on March 15, 2017 and will be expired on September 30, 2018. According to the agreement, the Company prepaid a total amount of $285,300 and the deposit of $95,100 in April 2017. The prepayment of $285,300 shall be applied to monthly service charge by Company J based on the term defined in the agreement. Contingency The Company entered into a 3-year digital transmission service agreement with Asia Satellite Telecommunication Company Limited (“Asia Sat”) on July 25, 2015. As of March 31, 2017, Asia Sat stipulates that the Company is in debt of $8,013,495 to Asia Sat, which includes unpaid service fees, a default payment in the form of liquidated sum and interest. The default payment includes total future payments of $7,411,616 due through March 31, 2018, subtracting the deposit of $775,000 made to Asia Sat. The Company disagreed with the payable balance of $8,013,495 and had recorded $1,376,879 payable to Asia Sat as of March 31, 2017. On July 25, 2016, Asia Sat commenced arbitration against the Company. On November 21, 2016, the Hong Kong International Arbitration Centre appointed a sole arbitrator to hear the dispute. On January 12, 2017, the Company introduced a counterclaim for misrepresentations made to induce entry into the Agreement. Aircom and AsiaSat reached a settlement with respect to the Agreement as of July 25, 2017, with an effective date of July 20, 2017. As of September 30, 2017, the Company has accrued the settlement liability and accounted for the net impact of the settlement.</t>
  </si>
  <si>
    <t>Summary of Significant Accounting Policies (Policies)</t>
  </si>
  <si>
    <t>Unaudited Interim Financial Information</t>
  </si>
  <si>
    <t>Unaudited Interim Financial Information The accompanying condensed consolidated balance sheet as of September 30, 2017, the condensed consolidated statements of operations and comprehensive loss and cash flows for the nine-month periods ended September 30, 2016 and 2017 and the consolidated statement of changes in equity for the nine-month periods ended September 30, 2017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17 and results of operations and cash flows for the nine-month periods ended September 30, 2016 and 2017. The financial data and the other information disclosed in these notes to the condensed consolidated financial statements related to these nine-month periods are unaudited. The results of the nine-month periods ended September 30, 2016 and 2017 are not necessarily indicative of the results to be expected for the fiscal year ending December 31, 2017 or for any other interim period or other future year.</t>
  </si>
  <si>
    <t>Reverse Acquisition</t>
  </si>
  <si>
    <t>Reverse Acquisition On February 13, 2017, Aerkomm completed the reverse acquisition of Aircom pursuant to the Exchange Agreement. As a result of the reverse acquisition, Aircom became Aerkomm’s wholly-owned subsidiary. For accounting purposes, the share exchange transaction with Aircom was treated as a reverse acquisition, with Aircom as the acquirer and Aerkomm as the acquired party. Unless the context suggests otherwise, “the Company” referred to for the periods prior to the consummation of the reverse acquisition is Aircom and its consolidated subsidiaries.</t>
  </si>
  <si>
    <t>Principle of Consolidation</t>
  </si>
  <si>
    <t>Principle of Consolidation Aerkomm consolidates the accounts of its subsidiaries, Aircom, Aircom Seychelles, Aircom HK and Aircom Japan. All significant intercompany accounts and transactions have been eliminated in consolidation. All of the entities in these condensed consolidated financial statements have adopted fiscal year end of December 31.</t>
  </si>
  <si>
    <t>Reclassifications of Prior Year Presentation</t>
  </si>
  <si>
    <t>Reclassifications of Prior Year Presentation Certain prior year balance sheet amounts have been reclassified for consistency with the current period presentation. These reclassifications had no effect on the reported results of operations.</t>
  </si>
  <si>
    <t>Use of Estimates</t>
  </si>
  <si>
    <t>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may differ from these estimates.</t>
  </si>
  <si>
    <t>Concentrations of Credit Risk</t>
  </si>
  <si>
    <t>Concentrations of Credit Risk Financial instruments that potentially subject the Company to significant concentrations of credit risk consist primarily of cash in banks and accounts receivable. As of September 30, 2017 and December 31, 2016, the total balances of cash in banks were insured by the Federal Deposit Insurance Corporation (FDIC) and foreign financial institution deposits insurance.</t>
  </si>
  <si>
    <t>Inventories Inventories are recorded at the lower of weighted-average cost or market. The Company assesses the impact of changing technology on its inventory on hand and writes off inventories that are considered obsolete. Estimated losses on scrap and slow-moving items are recognized in the allowance for losses.</t>
  </si>
  <si>
    <t>Property and Equipment</t>
  </si>
  <si>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furniture and fixtures – 5 years and satellite equipment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non-operating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nine-month periods ended September 30, 2017 and 2016.</t>
  </si>
  <si>
    <t>Goodwill and Purchased Intangible Assets</t>
  </si>
  <si>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As of September 30, 2017 and December 31, 2016, purchased intangible asset consists of satellite system software and is amortized over 10 years.</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short-term bank loan and other payable approximated their fair value due to the short-term nature of these financial instruments.</t>
  </si>
  <si>
    <t>Research and Development Costs</t>
  </si>
  <si>
    <t>Research and Development Costs Research and development costs are charged to operating expenses as incurred. For the nine-month periods ended September 30, 2017 and 2016, the Company incurred approximately $0 and $1,579,000 in research and development costs, respectively.</t>
  </si>
  <si>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si>
  <si>
    <t>Translation Adjustments</t>
  </si>
  <si>
    <t>Translation Adjustments If a foreign subsidiary’s functional currency is the local currency, translation adjustments will result from the process of translating the subsidiary’s condensed financial statements into the reporting currency of the Company. Such adjustments are accumulated and reported under other comprehensive income as a separate component of stockholder’s equity.</t>
  </si>
  <si>
    <t>Earnings (Loss) Per Share</t>
  </si>
  <si>
    <t>Earnings (Loss) Per Share Basic and diluted earnings (loss) per share (EPS) are computed by dividing income available to common shareholders by the weighted-average number of shares of common stock outstanding during the period. Diluted earnings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Basic and diluted earnings (loss) per common share presented for the nine-month period ended September 30, 2016 has taken into account the stock split in June 2016 and share exchange for reverse acquisition on February 13, 2017 (see Note 1).</t>
  </si>
  <si>
    <t>Inventories (Tables)</t>
  </si>
  <si>
    <t>Schedule of inventories</t>
  </si>
  <si>
    <t xml:space="preserve"> September 30, 2017 December 31, 2016 Satellite equipment for sale under construction $ 197,645 $ 197,645 Parts 15,953 11,029 Supplies 722 6,437 214,320 215,111 Allowance for inventory loss (5,646 ) (5,382 ) Net $ 208,674 $ 209,729</t>
  </si>
  <si>
    <t>Property and Equipment, Net (Tables)</t>
  </si>
  <si>
    <t>Schedule of property and equipment</t>
  </si>
  <si>
    <t xml:space="preserve"> September 30, 2017 December 31, 2016 Computer software and equipment $ 123,667 $ 125,524 Furniture and fixture 10,001 3,393 Satellite equipment 275,410 - 409,078 128,917 Accumulated depreciation (86,656 ) (43,825 ) Net 322,422 85,092 Construction in progress 3,250,000 3,660,000 Net $ 3,572,422 $ 3,745,092 </t>
  </si>
  <si>
    <t>Intangible Asset, Net (Tables)</t>
  </si>
  <si>
    <t>Schedule of cost and accumulated amortization for intangible asset</t>
  </si>
  <si>
    <t xml:space="preserve"> September 30, 2017 December 31, 2016 Satellite system software $ 4,950,000 $ 4,950,000 Accumulated amortization (948,750 ) (577,500 ) Net $ 4,001,250 $ 4,372,500</t>
  </si>
  <si>
    <t>Income Taxes (Tables)</t>
  </si>
  <si>
    <t>Schedule of Income tax expense (benefit)</t>
  </si>
  <si>
    <t xml:space="preserve"> Three Months Ended Nine Months Ended 2017 2016 2017 2016 Current: Federal $ - $ (249,000 ) $ 3,033 $ (816,000 ) State - - 800 - Foreign 4,453 - 6,056 - Total $ 4,453 $ (249,000 ) $ 9,889 $ (816,000 )</t>
  </si>
  <si>
    <t>Schedule of reconciliation of the income tax at statutory tax rate</t>
  </si>
  <si>
    <t xml:space="preserve"> Three Months Ended Nine Months Ended 2017 2016 2017 2016 Tax benefit at statutory rate $ (472,974 ) $ (181,000 ) $ (1,541,054 ) $ (651,000 ) Net operating loss carryforwards (NOLs) 385,320 - 1,255,500 (345,000 ) Stock-based compensation expense 116,900 8,000 386,500 8,000 Amortization expense 4,500 (70,000 ) (8,400 ) (182,000 ) Prepayment from related parties - - - 383,000 Others (29,293 ) (6,000 ) (82,657 ) (29,000 ) Tax at effective tax rate $ 4,453 $ (249,000 ) $ 9,889 $ (816,000 )</t>
  </si>
  <si>
    <t>Schedule of deferred tax assets (liability)</t>
  </si>
  <si>
    <t xml:space="preserve"> September 30, 2017 December 31, 2016 Net operating loss carryforwards (NOLs) $ 2,079,000 $ 519,000 R&amp;D expenses 359,000 63,000 Stock-based compensation expense 387,000 8,000 Excess of tax amortization over book amortization (926,000 ) (230,000 ) Others 233,000 35,000 2,132,000 395,000 Valuation allowance (2,132,000 ) (395,000 ) Net $ - $ - </t>
  </si>
  <si>
    <t>Capital Stock (Tables)</t>
  </si>
  <si>
    <t>Schedule of restricted stock shares</t>
  </si>
  <si>
    <t xml:space="preserve"> September 30, 2017 December 31, 2016 Restricted stock - vested 9,942,050 7,787,490 Restricted stock - unvested 337,688 2,492,248 Total restricted stock 10,279,738 10,279,738 </t>
  </si>
  <si>
    <t>Related Party Transactions (Tables)</t>
  </si>
  <si>
    <t>Schedule Of name of related parties and relationships</t>
  </si>
  <si>
    <t xml:space="preserve"> Related Party Relationship Daniel Shih (“Daniel”) Founder/promoter and shareholder; Aircom’s CEO and Director between February 13, 2017 and April 27, 2017; CFO of Aircom between February 13, 2017 and May 5, 2017 Bummy Wu Shareholder Giretsu Shih President of Aircom Japan dMobile System Co. Ltd. (“dMobile”) Daniel is the Chairman Klingon Aerospace, Inc. (“Klingon”) Daniel was the Chairman from February 2015 to February 2016 Law Office of Jan Yung Lin 100% owned by Jan Priceplay.com, Inc. (“PPUS”) Daniel is the Chairman Priceplay Taiwan Inc. (“PPTW”) Parent company of PPUS Wealth Wide International Ltd. (“WWI”) Bummy Wu is the Chairman</t>
  </si>
  <si>
    <t>Schedule of significant related party transactions</t>
  </si>
  <si>
    <t xml:space="preserve">Three Months Ended September 30, Nine Months Ended September 30,
2017 2016 2017 2016
Legal expense paid to Law Office of Jan-Yung Lin $ - $ 10,000 $ - $ 10,000
Rent expense charged by Daniel $ 30,690 - $ 37,901 -
Rent expense charged by WWI $ 1,800 $ - $ 1,800 $ - </t>
  </si>
  <si>
    <t>Stock Based Compensation (Tables)</t>
  </si>
  <si>
    <t>Share-based Compensation Arrangement by Share-based Payment Award [Line Items]</t>
  </si>
  <si>
    <t>Schedule of estimate the fair value of options granted</t>
  </si>
  <si>
    <t xml:space="preserve"> Assumptions Expected term 3 - 5 years Expected volatility 40.11 - 59.18 % Expected dividends 0 % Risk-free interest rate 0.71 - 2.30 % Forfeiture rate 0 - 5 %</t>
  </si>
  <si>
    <t>Aircom 2014 Plan [Member]</t>
  </si>
  <si>
    <t>Summary of weighted average exercise price and estimated fair value of options</t>
  </si>
  <si>
    <t xml:space="preserve"> Number of Shares Weighted Average Exercise Price Per Share Weighted Average Fair Value Per Share Options outstanding at January 1, 2016 4,139,241 $ 0.0013 $ 0.0004 Granted 1,305,166 0.6704 0.2108 Exercised - - - Forfeited/Cancelled - - - Options outstanding at December 31, 2016 5,444,407 0.1617 0.0508 Granted - - - Exercised (19,681 ) 0.0013 0.0004 Forfeited/Cancelled (763,418 ) 0.6550 0.2059 Options
outstanding at September 30, 2017 4,661,307 0.0816 0.0256 </t>
  </si>
  <si>
    <t>Summary of nonvested shares</t>
  </si>
  <si>
    <t xml:space="preserve"> Number of Shares Weighted Average Fair Value Per Share Options nonvested at January 1, 2016 4,139,241 $ 0.0004 Granted 1,305,166 0.2108 Vested (2,066,858 ) 0.0004 Forfeited/Cancelled - - Options nonvested at December 31, 2016 3,377,549 0.0817 Granted - - Vested (920,522 ) 0.0537 Forfeited/Cancelled (763,418 ) 0.2059 Options nonvested at September 30, 2017 1,693,609 0.0409 </t>
  </si>
  <si>
    <t>Aerkomm 2017 Plan [Member]</t>
  </si>
  <si>
    <t xml:space="preserve"> Number of Shares Weighted Average Exercise Price Per Share Weighted Average Fair Value Per Share Options outstanding at January 1, 2017 - $ - $ - Granted 2,000,000 5.9129 3.5246 Exercised - - - Forfeited/Cancelled - - - Options outstanding at September 30, 2017 2,000,000 $ 5.9129 $ 3.5246 </t>
  </si>
  <si>
    <t xml:space="preserve"> Number of Shares Weighted Average Fair Value Per Share Options nonvested at January 1, 2017 - Granted 2,000,000 $ 3.5246 Vested (303,125 ) $ 3.2922 Forfeited/Cancelled - - Options nonvested at September 30, 2017 1,696,875 $ 3.5661 </t>
  </si>
  <si>
    <t>Organization (Details) - USD ($)</t>
  </si>
  <si>
    <t>1 Months Ended</t>
  </si>
  <si>
    <t>Feb. 13, 2017</t>
  </si>
  <si>
    <t>Dec. 28, 2016</t>
  </si>
  <si>
    <t>Organization (Textual)</t>
  </si>
  <si>
    <t>Entity Incorporation, State Country Name</t>
  </si>
  <si>
    <t>State of Nevada</t>
  </si>
  <si>
    <t>Entity Incorporation, Date of Incorporation</t>
  </si>
  <si>
    <t>Aug. 14,
		2013</t>
  </si>
  <si>
    <t>Stock purchase agreement</t>
  </si>
  <si>
    <t>Acquisition description</t>
  </si>
  <si>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t>
  </si>
  <si>
    <t>Common stock shares</t>
  </si>
  <si>
    <t>99.70%</t>
  </si>
  <si>
    <t>86.30%</t>
  </si>
  <si>
    <t>Working capital deficiency</t>
  </si>
  <si>
    <t>Aerkomm [Member]</t>
  </si>
  <si>
    <t>100.00%</t>
  </si>
  <si>
    <t>Aircom [Member]</t>
  </si>
  <si>
    <t>Summary of Significant Accounting Policies (Details) - USD ($)</t>
  </si>
  <si>
    <t>Research and development costs</t>
  </si>
  <si>
    <t>Inventories (Details) - USD ($)</t>
  </si>
  <si>
    <t>Satellite equipment for sale under construction</t>
  </si>
  <si>
    <t>Parts</t>
  </si>
  <si>
    <t>Supplies</t>
  </si>
  <si>
    <t>Inventory gross</t>
  </si>
  <si>
    <t>Allowance for inventory loss</t>
  </si>
  <si>
    <t>Net</t>
  </si>
  <si>
    <t>Prepaid Investment (Details) - USD ($)</t>
  </si>
  <si>
    <t>Pre-payment of subscribed capital</t>
  </si>
  <si>
    <t>Property and Equipment, Net (Details) - USD ($)</t>
  </si>
  <si>
    <t>Accumulated depreciation</t>
  </si>
  <si>
    <t>Construction in progress</t>
  </si>
  <si>
    <t>Computer software and equipment [Member]</t>
  </si>
  <si>
    <t>Furniture and fixture [Member]</t>
  </si>
  <si>
    <t>Satellite equipment [Member]</t>
  </si>
  <si>
    <t>Intangible Asset, Net (Details) - USD ($)</t>
  </si>
  <si>
    <t>Intangible Asset Net [Abstract]</t>
  </si>
  <si>
    <t>Satellite system software</t>
  </si>
  <si>
    <t>Accumulated amortization</t>
  </si>
  <si>
    <t>Short-term Bank Loan (Details)</t>
  </si>
  <si>
    <t>Sep. 30, 2017USD ($)</t>
  </si>
  <si>
    <t>Short-term Bank Loan (Textual)</t>
  </si>
  <si>
    <t>Bank credit line</t>
  </si>
  <si>
    <t>Annual interest rate</t>
  </si>
  <si>
    <t>4.25%</t>
  </si>
  <si>
    <t>Income Taxes (Details) - USD ($)</t>
  </si>
  <si>
    <t>Current:</t>
  </si>
  <si>
    <t>Federal</t>
  </si>
  <si>
    <t>State</t>
  </si>
  <si>
    <t>Foreign</t>
  </si>
  <si>
    <t>Total</t>
  </si>
  <si>
    <t>Income Taxes (Details 1) - USD ($)</t>
  </si>
  <si>
    <t>Tax benefit at statutory rate</t>
  </si>
  <si>
    <t>Net operating loss carryforwards (NOLs)</t>
  </si>
  <si>
    <t>Stock-based compensation expense</t>
  </si>
  <si>
    <t>Amortization expense</t>
  </si>
  <si>
    <t>Prepayment from related parties</t>
  </si>
  <si>
    <t>Others</t>
  </si>
  <si>
    <t>Tax at effective tax rate</t>
  </si>
  <si>
    <t>Income Taxes (Details 2) - USD ($)</t>
  </si>
  <si>
    <t>Dec. 31, 2006</t>
  </si>
  <si>
    <t>R&amp;D expenses</t>
  </si>
  <si>
    <t>Excess of tax amortization over book amortization</t>
  </si>
  <si>
    <t>Valuation allowance</t>
  </si>
  <si>
    <t>Income Taxes (Details Textual) - USD ($)</t>
  </si>
  <si>
    <t>State [Member]</t>
  </si>
  <si>
    <t>Income Taxes (Textual)</t>
  </si>
  <si>
    <t>Net operating loss</t>
  </si>
  <si>
    <t>Net operating loss carryforward, expiration dates</t>
  </si>
  <si>
    <t>Federal [Member]</t>
  </si>
  <si>
    <t>Research and development tax credit</t>
  </si>
  <si>
    <t>Research and development tax credit expiration dates</t>
  </si>
  <si>
    <t>Japan [Member]</t>
  </si>
  <si>
    <t>California [Member]</t>
  </si>
  <si>
    <t>Capital Stock (Details) - shares</t>
  </si>
  <si>
    <t>12 Months Ended</t>
  </si>
  <si>
    <t>Restricted stock - unvested</t>
  </si>
  <si>
    <t>Restricted Stock [Member]</t>
  </si>
  <si>
    <t>Restricted stock - vested</t>
  </si>
  <si>
    <t>Total restricted stock</t>
  </si>
  <si>
    <t>Capital Stock (Details Textual) - USD ($)</t>
  </si>
  <si>
    <t>Jul. 05, 2017</t>
  </si>
  <si>
    <t>Jun. 06, 2017</t>
  </si>
  <si>
    <t>Feb. 02, 2015</t>
  </si>
  <si>
    <t>Mar. 31, 2017</t>
  </si>
  <si>
    <t>Jun. 30, 2016</t>
  </si>
  <si>
    <t>Capital Stock (Textuals)</t>
  </si>
  <si>
    <t>Shares of restricted stock, Granted</t>
  </si>
  <si>
    <t>Unvested shares of restricted stock, repurchased</t>
  </si>
  <si>
    <t>Unvested per shares of restricted stock</t>
  </si>
  <si>
    <t>Restricted stock of split shares</t>
  </si>
  <si>
    <t>Conversion of restricted stock, Description</t>
  </si>
  <si>
    <t>On February 13, 2017, all of Aircom’s restricted stock of 27,566,670 shares were converted to Aerkomm’s restricted stock of 10,279,738 shares at the ratio of 2.68165 to 1, pursuant to the Exchange Agreement (see Note 1).</t>
  </si>
  <si>
    <t>Common stock issued</t>
  </si>
  <si>
    <t>Share aggregate value</t>
  </si>
  <si>
    <t>Shares issued</t>
  </si>
  <si>
    <t>Stock warrants issued</t>
  </si>
  <si>
    <t>Private Placement [Member]</t>
  </si>
  <si>
    <t>Private placement offering common shares</t>
  </si>
  <si>
    <t>Private placement share aggregate amount</t>
  </si>
  <si>
    <t>Common stock price per shares</t>
  </si>
  <si>
    <t>Private placement offering aggregate amount</t>
  </si>
  <si>
    <t>Private placement offering shares</t>
  </si>
  <si>
    <t>Shares sold</t>
  </si>
  <si>
    <t>Warrant [Member]</t>
  </si>
  <si>
    <t>The stock warrants allow the service provider to purchase a number of shares of Aircom common stock equal to $60,000 divided by 85% of the of the share price paid by investors for Aircom’s common stock in the first subsequent qualifying equity financing event, at an exercise price of $0.01 per share.</t>
  </si>
  <si>
    <t>Additional paid-in capital warrants</t>
  </si>
  <si>
    <t>Settlement And Release Agreement [Member] | Priceplay Taiwan Inc. ("PPTW") [Member]</t>
  </si>
  <si>
    <t>Settlement And Release Agreement [Member] | Priceplay.com, Inc. (PPUS) [Member]</t>
  </si>
  <si>
    <t>Settlement And Release Agreement [Member] | dMobile [Member]</t>
  </si>
  <si>
    <t>Total Settlement And Release Agreement [Member] | Total [Member]</t>
  </si>
  <si>
    <t>Related Party Transactions (Details)</t>
  </si>
  <si>
    <t>Daniel Shih [Member]</t>
  </si>
  <si>
    <t>Related Party Transaction [Line Items]</t>
  </si>
  <si>
    <t>Relationships with the Company</t>
  </si>
  <si>
    <t>Founder/promoter and shareholder; Aircom's CEO and Director between February 13, 2017 and April 27, 2017; CFO of Aircom between February 13, 2017 and May 5, 2017</t>
  </si>
  <si>
    <t>Bummy Wu [Member]</t>
  </si>
  <si>
    <t>Shareholder</t>
  </si>
  <si>
    <t>Giretsu Shih [Member]</t>
  </si>
  <si>
    <t>President of Aircom Japan</t>
  </si>
  <si>
    <t>dMobile System Co. Ltd [Member]</t>
  </si>
  <si>
    <t>Daniel is the Chairman</t>
  </si>
  <si>
    <t>Klingon Aerospace, Inc [Member]</t>
  </si>
  <si>
    <t>Daniel was the Chairman from February 2015 to February 2016</t>
  </si>
  <si>
    <t>Law Office of Jan Yung Lin [Member]</t>
  </si>
  <si>
    <t>100% owned by Jan</t>
  </si>
  <si>
    <t>Priceplay Com Inc Ppus [Member]</t>
  </si>
  <si>
    <t>Priceplay Taiwan Inc [Member]</t>
  </si>
  <si>
    <t>Parent company of PPUS</t>
  </si>
  <si>
    <t>Wealth Wide International Ltd [Member]</t>
  </si>
  <si>
    <t>Bummy Wu is the Chairman</t>
  </si>
  <si>
    <t>Related Party Transactions (Details 1) - USD ($)</t>
  </si>
  <si>
    <t>Rental deposit to Daniel</t>
  </si>
  <si>
    <t>Daniel [Member]</t>
  </si>
  <si>
    <t>Rent expense</t>
  </si>
  <si>
    <t>PPTW [Member]</t>
  </si>
  <si>
    <t>Klingon [Member]</t>
  </si>
  <si>
    <t>dMobile [Member]</t>
  </si>
  <si>
    <t>PPUS [Member]</t>
  </si>
  <si>
    <t>W W I (Member)</t>
  </si>
  <si>
    <t>Others [Member]</t>
  </si>
  <si>
    <t>Jan-Yung Lin [Member]</t>
  </si>
  <si>
    <t>Legal expense paid to Law Office of Jan-Yung Lin</t>
  </si>
  <si>
    <t>Related Party Transactions (Details Textual)</t>
  </si>
  <si>
    <t>Related Party Transactions (Textual)</t>
  </si>
  <si>
    <t>Rental fee</t>
  </si>
  <si>
    <t>Lease agreement, description</t>
  </si>
  <si>
    <t>Aircom Japan entered into a lease agreement with Daniel between August 1, 2014 and July 31, 2016, which was renewed to expire on July 31, 2018.</t>
  </si>
  <si>
    <t>Stock Based Compensation (Details)</t>
  </si>
  <si>
    <t>Expected dividends</t>
  </si>
  <si>
    <t>0.00%</t>
  </si>
  <si>
    <t>Minimum [Member]</t>
  </si>
  <si>
    <t>Expected term</t>
  </si>
  <si>
    <t>3 years</t>
  </si>
  <si>
    <t>Expected volatility</t>
  </si>
  <si>
    <t>40.11%</t>
  </si>
  <si>
    <t>Risk-free interest rate</t>
  </si>
  <si>
    <t>0.71%</t>
  </si>
  <si>
    <t>Forfeiture rate</t>
  </si>
  <si>
    <t>Maximum [Member]</t>
  </si>
  <si>
    <t>5 years</t>
  </si>
  <si>
    <t>59.18%</t>
  </si>
  <si>
    <t>2.30%</t>
  </si>
  <si>
    <t>5.00%</t>
  </si>
  <si>
    <t>Stock Based Compensation (Details 1) - Aircom 2014 Plan [Member] - $ / shares</t>
  </si>
  <si>
    <t>Number of Shares</t>
  </si>
  <si>
    <t>Outstanding, Beginning</t>
  </si>
  <si>
    <t>Granted</t>
  </si>
  <si>
    <t>Exercised</t>
  </si>
  <si>
    <t>Forfeited/Cancelled</t>
  </si>
  <si>
    <t>Outstanding, Ending</t>
  </si>
  <si>
    <t>Weighted Average Exercise Price Per Share</t>
  </si>
  <si>
    <t>Weighted Average Fair Value Per Share</t>
  </si>
  <si>
    <t>Outstanding optons, beginning</t>
  </si>
  <si>
    <t>Outstanding optons, Ending</t>
  </si>
  <si>
    <t>Stock Based Compensation (Details 2) - Nonvested Shares [Member] - Aircom 2014 [Member] - $ / shares</t>
  </si>
  <si>
    <t>Vested</t>
  </si>
  <si>
    <t>Stock Based Compensation (Details 3) - Aircom 2017 Plan [Member]</t>
  </si>
  <si>
    <t>Sep. 30, 2017$ / sharesshares</t>
  </si>
  <si>
    <t>Outstanding, Beginning | shares</t>
  </si>
  <si>
    <t>Granted | shares</t>
  </si>
  <si>
    <t>Forfeited/Cancelled | shares</t>
  </si>
  <si>
    <t>Outstanding, Ending | shares</t>
  </si>
  <si>
    <t>Stock Based Compensation (Details 4) - Nonvested Shares [Member] - Aerkomm 2017 [Member]</t>
  </si>
  <si>
    <t>Granted | $ / shares</t>
  </si>
  <si>
    <t>Vested | $ / shares</t>
  </si>
  <si>
    <t>Forfeited/Cancelled | $ / shares</t>
  </si>
  <si>
    <t>Outstanding optons, Ending | $ / shares</t>
  </si>
  <si>
    <t>Stock Based Compensation (Details Textual) - USD ($)</t>
  </si>
  <si>
    <t>Jun. 23, 2017</t>
  </si>
  <si>
    <t>May 05, 2017</t>
  </si>
  <si>
    <t>Stock option aggregate shares</t>
  </si>
  <si>
    <t>Unrecognized compensation cost</t>
  </si>
  <si>
    <t>Recognize weighted average period</t>
  </si>
  <si>
    <t>1 year</t>
  </si>
  <si>
    <t>Aerkomm 2017 [Member] | Board of Directors [Member]</t>
  </si>
  <si>
    <t>Issuance shares of common stock</t>
  </si>
  <si>
    <t>Aggregate Shares Issue</t>
  </si>
  <si>
    <t>Aerkomm 2014 Plan [Member] | Stock Options [Member]</t>
  </si>
  <si>
    <t>Description of plan agreements</t>
  </si>
  <si>
    <t>Which includes, 1) 1/6 of the shares subject tothe option shall vest commencing on the vesting start date and the remainingshares shall vest at the rate of 1/60 for the next 60 months on the same day ofthe month as the vesting start date; 2) 1/4 of the shares subject to the optionshall vest commencing on the vesting start date and the remaining shares shallvest at the rate of 1/36 for the next 36 months on the same day of the month asthe vesting start date; 3) 1/3 of the shares subject to the option shall vestcommencing on the first anniversary of vesting start date and the remainingshares shall vest at the rate of 50% each year for the next two years on thesame day of the month as the vesting start date. Option price is determined bythe Board of Directors.</t>
  </si>
  <si>
    <t>The Company, and 1/36th of the shares will be vested each month thereafter. Option price is determined by the Board of Directors. The Plan has been adopted by the Board and shall continue in effect for a term of 10 years unless sooner terminated under the terms of Aircom 2014 Plan.</t>
  </si>
  <si>
    <t>Commitments and Contingency (Details) - USD ($)</t>
  </si>
  <si>
    <t>Finite-Lived Intangible Assets [Line Items]</t>
  </si>
  <si>
    <t>Lease Expiration Year</t>
  </si>
  <si>
    <t>Expired in May 2017 and renewed to expire in May 2020.</t>
  </si>
  <si>
    <t>Lease rental expenses</t>
  </si>
  <si>
    <t>Future minimum lease payment, 2018</t>
  </si>
  <si>
    <t>Deposit</t>
  </si>
  <si>
    <t>Japan office [Member]</t>
  </si>
  <si>
    <t>Lease expiration date</t>
  </si>
  <si>
    <t>Jul. 18,
		2018</t>
  </si>
  <si>
    <t>Consumption tax rate description</t>
  </si>
  <si>
    <t>The 8% Japanconsumption tax.</t>
  </si>
  <si>
    <t>Asia Sat [Member]</t>
  </si>
  <si>
    <t>Debt amount</t>
  </si>
  <si>
    <t>Satellites Service Agreements [Member]</t>
  </si>
  <si>
    <t>Lease Effective Date</t>
  </si>
  <si>
    <t>Mar. 15,
		2017</t>
  </si>
  <si>
    <t>Sep. 30,
		2018</t>
  </si>
  <si>
    <t>Prepay outstanding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4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1076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v>
      </c>
      <c r="B1" s="2" t="s">
        <v>1</v>
      </c>
    </row>
    <row r="2" spans="1:2">
      <c r="B2" s="2" t="s">
        <v>2</v>
      </c>
    </row>
    <row r="3" spans="1:2">
      <c r="A3" s="3" t="s">
        <v>132</v>
      </c>
    </row>
    <row r="4" spans="1:2">
      <c r="A4" s="4" t="s">
        <v>34</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v>
      </c>
      <c r="B1" s="2" t="s">
        <v>1</v>
      </c>
    </row>
    <row r="2" spans="1:2">
      <c r="B2" s="2" t="s">
        <v>2</v>
      </c>
    </row>
    <row r="3" spans="1:2">
      <c r="A3" s="3" t="s">
        <v>152</v>
      </c>
    </row>
    <row r="4" spans="1:2">
      <c r="A4" s="4" t="s">
        <v>47</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28</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40</v>
      </c>
      <c r="B15" s="4" t="s">
        <v>176</v>
      </c>
    </row>
    <row r="16" spans="1:2">
      <c r="A16" s="4" t="s">
        <v>177</v>
      </c>
      <c r="B16" s="4" t="s">
        <v>178</v>
      </c>
    </row>
    <row r="17" spans="1:2">
      <c r="A17" s="4" t="s">
        <v>179</v>
      </c>
      <c r="B17"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66</v>
      </c>
      <c r="C3" s="7" t="n">
        <v>312173</v>
      </c>
    </row>
    <row r="4" spans="1:3">
      <c r="A4" s="4" t="s">
        <v>28</v>
      </c>
      <c r="B4" s="5" t="n">
        <v>208674</v>
      </c>
      <c r="C4" s="5" t="n">
        <v>209729</v>
      </c>
    </row>
    <row r="5" spans="1:3">
      <c r="A5" s="4" t="s">
        <v>29</v>
      </c>
      <c r="B5" s="5" t="n">
        <v>482390</v>
      </c>
      <c r="C5" s="5" t="n">
        <v>11784</v>
      </c>
    </row>
    <row r="6" spans="1:3">
      <c r="A6" s="4" t="s">
        <v>30</v>
      </c>
      <c r="B6" s="5" t="n">
        <v>440223</v>
      </c>
      <c r="C6" s="5" t="n">
        <v>891</v>
      </c>
    </row>
    <row r="7" spans="1:3">
      <c r="A7" s="4" t="s">
        <v>31</v>
      </c>
      <c r="B7" s="5" t="n">
        <v>1137853</v>
      </c>
      <c r="C7" s="5" t="n">
        <v>534577</v>
      </c>
    </row>
    <row r="8" spans="1:3">
      <c r="A8" s="4" t="s">
        <v>32</v>
      </c>
      <c r="B8" s="5" t="n">
        <v>460000</v>
      </c>
      <c r="C8" s="4" t="s">
        <v>33</v>
      </c>
    </row>
    <row r="9" spans="1:3">
      <c r="A9" s="4" t="s">
        <v>34</v>
      </c>
      <c r="B9" s="5" t="n">
        <v>3572422</v>
      </c>
      <c r="C9" s="5" t="n">
        <v>3745092</v>
      </c>
    </row>
    <row r="10" spans="1:3">
      <c r="A10" s="4" t="s">
        <v>35</v>
      </c>
      <c r="B10" s="5" t="n">
        <v>4001250</v>
      </c>
      <c r="C10" s="5" t="n">
        <v>4372500</v>
      </c>
    </row>
    <row r="11" spans="1:3">
      <c r="A11" s="4" t="s">
        <v>36</v>
      </c>
      <c r="B11" s="5" t="n">
        <v>1105942</v>
      </c>
      <c r="C11" s="5" t="n">
        <v>1105942</v>
      </c>
    </row>
    <row r="12" spans="1:3">
      <c r="A12" s="4" t="s">
        <v>37</v>
      </c>
      <c r="B12" s="5" t="n">
        <v>126497</v>
      </c>
      <c r="C12" s="5" t="n">
        <v>806371</v>
      </c>
    </row>
    <row r="13" spans="1:3">
      <c r="A13" s="4" t="s">
        <v>38</v>
      </c>
      <c r="B13" s="5" t="n">
        <v>10403964</v>
      </c>
      <c r="C13" s="5" t="n">
        <v>10564482</v>
      </c>
    </row>
    <row r="14" spans="1:3">
      <c r="A14" s="3" t="s">
        <v>39</v>
      </c>
    </row>
    <row r="15" spans="1:3">
      <c r="A15" s="4" t="s">
        <v>40</v>
      </c>
      <c r="B15" s="5" t="n">
        <v>10000</v>
      </c>
      <c r="C15" s="4" t="s">
        <v>33</v>
      </c>
    </row>
    <row r="16" spans="1:3">
      <c r="A16" s="4" t="s">
        <v>41</v>
      </c>
      <c r="B16" s="5" t="n">
        <v>498106</v>
      </c>
      <c r="C16" s="5" t="n">
        <v>71978</v>
      </c>
    </row>
    <row r="17" spans="1:3">
      <c r="A17" s="4" t="s">
        <v>42</v>
      </c>
      <c r="B17" s="5" t="n">
        <v>899268</v>
      </c>
      <c r="C17" s="5" t="n">
        <v>2955575</v>
      </c>
    </row>
    <row r="18" spans="1:3">
      <c r="A18" s="4" t="s">
        <v>43</v>
      </c>
      <c r="B18" s="5" t="n">
        <v>2286068</v>
      </c>
      <c r="C18" s="5" t="n">
        <v>1671269</v>
      </c>
    </row>
    <row r="19" spans="1:3">
      <c r="A19" s="4" t="s">
        <v>44</v>
      </c>
      <c r="B19" s="5" t="n">
        <v>3693442</v>
      </c>
      <c r="C19" s="5" t="n">
        <v>4698822</v>
      </c>
    </row>
    <row r="20" spans="1:3">
      <c r="A20" s="4" t="s">
        <v>45</v>
      </c>
      <c r="B20" s="5" t="n">
        <v>453</v>
      </c>
      <c r="C20" s="5" t="n">
        <v>3342</v>
      </c>
    </row>
    <row r="21" spans="1:3">
      <c r="A21" s="4" t="s">
        <v>46</v>
      </c>
      <c r="B21" s="5" t="n">
        <v>3693895</v>
      </c>
      <c r="C21" s="5" t="n">
        <v>4702164</v>
      </c>
    </row>
    <row r="22" spans="1:3">
      <c r="A22" s="4" t="s">
        <v>47</v>
      </c>
      <c r="B22" s="4" t="s">
        <v>33</v>
      </c>
      <c r="C22" s="4" t="s">
        <v>33</v>
      </c>
    </row>
    <row r="23" spans="1:3">
      <c r="A23" s="3" t="s">
        <v>48</v>
      </c>
    </row>
    <row r="24" spans="1:3">
      <c r="A24" s="4" t="s">
        <v>49</v>
      </c>
      <c r="B24" s="4" t="s">
        <v>33</v>
      </c>
      <c r="C24" s="4" t="s">
        <v>33</v>
      </c>
    </row>
    <row r="25" spans="1:3">
      <c r="A25" s="4" t="s">
        <v>50</v>
      </c>
      <c r="B25" s="5" t="n">
        <v>40758</v>
      </c>
      <c r="C25" s="5" t="n">
        <v>4470839</v>
      </c>
    </row>
    <row r="26" spans="1:3">
      <c r="A26" s="4" t="s">
        <v>51</v>
      </c>
      <c r="B26" s="5" t="n">
        <v>10860030</v>
      </c>
      <c r="C26" s="5" t="n">
        <v>80000</v>
      </c>
    </row>
    <row r="27" spans="1:3">
      <c r="A27" s="4" t="s">
        <v>52</v>
      </c>
      <c r="B27" s="5" t="n">
        <v>544913</v>
      </c>
      <c r="C27" s="5" t="n">
        <v>1862643</v>
      </c>
    </row>
    <row r="28" spans="1:3">
      <c r="A28" s="4" t="s">
        <v>53</v>
      </c>
      <c r="B28" s="5" t="n">
        <v>-4732026</v>
      </c>
      <c r="C28" s="5" t="n">
        <v>-551204</v>
      </c>
    </row>
    <row r="29" spans="1:3">
      <c r="A29" s="4" t="s">
        <v>54</v>
      </c>
      <c r="B29" s="5" t="n">
        <v>-3606</v>
      </c>
      <c r="C29" s="5" t="n">
        <v>-10</v>
      </c>
    </row>
    <row r="30" spans="1:3">
      <c r="A30" s="4" t="s">
        <v>55</v>
      </c>
      <c r="B30" s="5" t="n">
        <v>6710069</v>
      </c>
      <c r="C30" s="5" t="n">
        <v>5862268</v>
      </c>
    </row>
    <row r="31" spans="1:3">
      <c r="A31" s="4" t="s">
        <v>56</v>
      </c>
      <c r="B31" s="4" t="s">
        <v>33</v>
      </c>
      <c r="C31" s="5" t="n">
        <v>50</v>
      </c>
    </row>
    <row r="32" spans="1:3">
      <c r="A32" s="4" t="s">
        <v>57</v>
      </c>
      <c r="B32" s="5" t="n">
        <v>6710069</v>
      </c>
      <c r="C32" s="5" t="n">
        <v>5862318</v>
      </c>
    </row>
    <row r="33" spans="1:3">
      <c r="A33" s="4" t="s">
        <v>58</v>
      </c>
      <c r="B33" s="7" t="n">
        <v>10403964</v>
      </c>
      <c r="C33" s="7" t="n">
        <v>10564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row r="5" spans="1:2">
      <c r="A5" s="4" t="s">
        <v>209</v>
      </c>
    </row>
    <row r="6" spans="1:2">
      <c r="A6" s="3" t="s">
        <v>206</v>
      </c>
    </row>
    <row r="7" spans="1:2">
      <c r="A7" s="4" t="s">
        <v>210</v>
      </c>
      <c r="B7" s="4" t="s">
        <v>211</v>
      </c>
    </row>
    <row r="8" spans="1:2">
      <c r="A8" s="4" t="s">
        <v>212</v>
      </c>
      <c r="B8" s="4" t="s">
        <v>213</v>
      </c>
    </row>
    <row r="9" spans="1:2">
      <c r="A9" s="4" t="s">
        <v>214</v>
      </c>
    </row>
    <row r="10" spans="1:2">
      <c r="A10" s="3" t="s">
        <v>206</v>
      </c>
    </row>
    <row r="11" spans="1:2">
      <c r="A11" s="4" t="s">
        <v>210</v>
      </c>
      <c r="B11" s="4" t="s">
        <v>215</v>
      </c>
    </row>
    <row r="12" spans="1:2">
      <c r="A12" s="4" t="s">
        <v>212</v>
      </c>
      <c r="B12"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 customWidth="1" max="5" min="5" width="14"/>
    <col customWidth="1" max="6" min="6" width="16"/>
    <col customWidth="1" max="7" min="7" width="14"/>
  </cols>
  <sheetData>
    <row r="1" spans="1:7">
      <c r="A1" s="1" t="s">
        <v>217</v>
      </c>
      <c r="B1" s="2" t="s">
        <v>218</v>
      </c>
      <c r="D1" s="2" t="s">
        <v>70</v>
      </c>
      <c r="F1" s="2" t="s">
        <v>1</v>
      </c>
    </row>
    <row r="2" spans="1:7">
      <c r="B2" s="2" t="s">
        <v>219</v>
      </c>
      <c r="C2" s="2" t="s">
        <v>220</v>
      </c>
      <c r="D2" s="2" t="s">
        <v>2</v>
      </c>
      <c r="E2" s="2" t="s">
        <v>71</v>
      </c>
      <c r="F2" s="2" t="s">
        <v>2</v>
      </c>
      <c r="G2" s="2" t="s">
        <v>71</v>
      </c>
    </row>
    <row r="3" spans="1:7">
      <c r="A3" s="3" t="s">
        <v>221</v>
      </c>
    </row>
    <row r="4" spans="1:7">
      <c r="A4" s="4" t="s">
        <v>222</v>
      </c>
      <c r="F4" s="4" t="s">
        <v>223</v>
      </c>
    </row>
    <row r="5" spans="1:7">
      <c r="A5" s="4" t="s">
        <v>224</v>
      </c>
      <c r="F5" s="4" t="s">
        <v>225</v>
      </c>
    </row>
    <row r="6" spans="1:7">
      <c r="A6" s="4" t="s">
        <v>226</v>
      </c>
      <c r="C6" s="5" t="n">
        <v>700000</v>
      </c>
    </row>
    <row r="7" spans="1:7">
      <c r="A7" s="4" t="s">
        <v>227</v>
      </c>
      <c r="B7" s="4" t="s">
        <v>228</v>
      </c>
    </row>
    <row r="8" spans="1:7">
      <c r="A8" s="4" t="s">
        <v>92</v>
      </c>
      <c r="D8" s="7" t="n">
        <v>-1404041</v>
      </c>
      <c r="E8" s="7" t="n">
        <v>-431836</v>
      </c>
      <c r="F8" s="7" t="n">
        <v>-4720702</v>
      </c>
      <c r="G8" s="7" t="n">
        <v>-2529412</v>
      </c>
    </row>
    <row r="9" spans="1:7">
      <c r="A9" s="4" t="s">
        <v>229</v>
      </c>
      <c r="B9" s="4" t="s">
        <v>230</v>
      </c>
      <c r="C9" s="4" t="s">
        <v>231</v>
      </c>
    </row>
    <row r="10" spans="1:7">
      <c r="A10" s="4" t="s">
        <v>232</v>
      </c>
      <c r="D10" s="7" t="n">
        <v>2555589</v>
      </c>
      <c r="F10" s="7" t="n">
        <v>2555589</v>
      </c>
    </row>
    <row r="11" spans="1:7">
      <c r="A11" s="4" t="s">
        <v>233</v>
      </c>
    </row>
    <row r="12" spans="1:7">
      <c r="A12" s="3" t="s">
        <v>221</v>
      </c>
    </row>
    <row r="13" spans="1:7">
      <c r="A13" s="4" t="s">
        <v>229</v>
      </c>
      <c r="B13" s="4" t="s">
        <v>234</v>
      </c>
    </row>
    <row r="14" spans="1:7">
      <c r="A14" s="4" t="s">
        <v>235</v>
      </c>
    </row>
    <row r="15" spans="1:7">
      <c r="A15" s="3" t="s">
        <v>221</v>
      </c>
    </row>
    <row r="16" spans="1:7">
      <c r="A16" s="4" t="s">
        <v>229</v>
      </c>
      <c r="B16" s="4" t="s">
        <v>23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6</v>
      </c>
      <c r="B1" s="2" t="s">
        <v>1</v>
      </c>
    </row>
    <row r="2" spans="1:3">
      <c r="B2" s="2" t="s">
        <v>2</v>
      </c>
      <c r="C2" s="2" t="s">
        <v>71</v>
      </c>
    </row>
    <row r="3" spans="1:3">
      <c r="A3" s="4" t="s">
        <v>237</v>
      </c>
      <c r="B3" s="7" t="n">
        <v>0</v>
      </c>
      <c r="C3" s="7" t="n">
        <v>157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8</v>
      </c>
      <c r="B1" s="2" t="s">
        <v>2</v>
      </c>
      <c r="C1" s="2" t="s">
        <v>25</v>
      </c>
    </row>
    <row r="2" spans="1:3">
      <c r="A2" s="3" t="s">
        <v>127</v>
      </c>
    </row>
    <row r="3" spans="1:3">
      <c r="A3" s="4" t="s">
        <v>239</v>
      </c>
      <c r="B3" s="7" t="n">
        <v>197645</v>
      </c>
      <c r="C3" s="7" t="n">
        <v>197645</v>
      </c>
    </row>
    <row r="4" spans="1:3">
      <c r="A4" s="4" t="s">
        <v>240</v>
      </c>
      <c r="B4" s="5" t="n">
        <v>15953</v>
      </c>
      <c r="C4" s="5" t="n">
        <v>11029</v>
      </c>
    </row>
    <row r="5" spans="1:3">
      <c r="A5" s="4" t="s">
        <v>241</v>
      </c>
      <c r="B5" s="5" t="n">
        <v>722</v>
      </c>
      <c r="C5" s="5" t="n">
        <v>6437</v>
      </c>
    </row>
    <row r="6" spans="1:3">
      <c r="A6" s="4" t="s">
        <v>242</v>
      </c>
      <c r="B6" s="5" t="n">
        <v>214320</v>
      </c>
      <c r="C6" s="5" t="n">
        <v>215111</v>
      </c>
    </row>
    <row r="7" spans="1:3">
      <c r="A7" s="4" t="s">
        <v>243</v>
      </c>
      <c r="B7" s="5" t="n">
        <v>-5646</v>
      </c>
      <c r="C7" s="5" t="n">
        <v>-5382</v>
      </c>
    </row>
    <row r="8" spans="1:3">
      <c r="A8" s="4" t="s">
        <v>244</v>
      </c>
      <c r="B8" s="7" t="n">
        <v>208674</v>
      </c>
      <c r="C8" s="7" t="n">
        <v>2097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48</v>
      </c>
    </row>
    <row r="3" spans="1:3">
      <c r="A3" s="4" t="s">
        <v>60</v>
      </c>
      <c r="B3" s="8" t="n">
        <v>0.001</v>
      </c>
      <c r="C3" s="9" t="n">
        <v>0.01</v>
      </c>
    </row>
    <row r="4" spans="1:3">
      <c r="A4" s="4" t="s">
        <v>61</v>
      </c>
      <c r="B4" s="5" t="n">
        <v>50000000</v>
      </c>
      <c r="C4" s="5" t="n">
        <v>50000000</v>
      </c>
    </row>
    <row r="5" spans="1:3">
      <c r="A5" s="4" t="s">
        <v>62</v>
      </c>
      <c r="B5" s="5" t="n">
        <v>0</v>
      </c>
      <c r="C5" s="5" t="n">
        <v>0</v>
      </c>
    </row>
    <row r="6" spans="1:3">
      <c r="A6" s="4" t="s">
        <v>63</v>
      </c>
      <c r="B6" s="5" t="n">
        <v>0</v>
      </c>
      <c r="C6" s="5" t="n">
        <v>0</v>
      </c>
    </row>
    <row r="7" spans="1:3">
      <c r="A7" s="4" t="s">
        <v>64</v>
      </c>
      <c r="B7" s="8" t="n">
        <v>0.001</v>
      </c>
    </row>
    <row r="8" spans="1:3">
      <c r="A8" s="4" t="s">
        <v>65</v>
      </c>
      <c r="B8" s="5" t="n">
        <v>450000000</v>
      </c>
      <c r="C8" s="5" t="n">
        <v>210000000</v>
      </c>
    </row>
    <row r="9" spans="1:3">
      <c r="A9" s="4" t="s">
        <v>66</v>
      </c>
      <c r="B9" s="5" t="n">
        <v>40758328</v>
      </c>
      <c r="C9" s="5" t="n">
        <v>98720060</v>
      </c>
    </row>
    <row r="10" spans="1:3">
      <c r="A10" s="4" t="s">
        <v>67</v>
      </c>
      <c r="B10" s="5" t="n">
        <v>40758328</v>
      </c>
      <c r="C10" s="5" t="n">
        <v>98720060</v>
      </c>
    </row>
    <row r="11" spans="1:3">
      <c r="A11" s="4" t="s">
        <v>68</v>
      </c>
      <c r="B11" s="5" t="n">
        <v>337683</v>
      </c>
      <c r="C11" s="5" t="n">
        <v>6683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5</v>
      </c>
      <c r="B1" s="2" t="s">
        <v>2</v>
      </c>
      <c r="C1" s="2" t="s">
        <v>25</v>
      </c>
    </row>
    <row r="2" spans="1:3">
      <c r="A2" s="3" t="s">
        <v>130</v>
      </c>
    </row>
    <row r="3" spans="1:3">
      <c r="A3" s="4" t="s">
        <v>246</v>
      </c>
      <c r="B3" s="7" t="n">
        <v>460000</v>
      </c>
      <c r="C3" s="4" t="s">
        <v>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7</v>
      </c>
      <c r="B1" s="2" t="s">
        <v>2</v>
      </c>
      <c r="C1" s="2" t="s">
        <v>25</v>
      </c>
    </row>
    <row r="2" spans="1:3">
      <c r="A2" s="4" t="s">
        <v>168</v>
      </c>
      <c r="B2" s="7" t="n">
        <v>409078</v>
      </c>
      <c r="C2" s="7" t="n">
        <v>128917</v>
      </c>
    </row>
    <row r="3" spans="1:3">
      <c r="A3" s="4" t="s">
        <v>248</v>
      </c>
      <c r="B3" s="5" t="n">
        <v>-86656</v>
      </c>
      <c r="C3" s="5" t="n">
        <v>-43825</v>
      </c>
    </row>
    <row r="4" spans="1:3">
      <c r="A4" s="4" t="s">
        <v>244</v>
      </c>
      <c r="B4" s="5" t="n">
        <v>322422</v>
      </c>
      <c r="C4" s="5" t="n">
        <v>85092</v>
      </c>
    </row>
    <row r="5" spans="1:3">
      <c r="A5" s="4" t="s">
        <v>249</v>
      </c>
      <c r="B5" s="5" t="n">
        <v>3250000</v>
      </c>
      <c r="C5" s="5" t="n">
        <v>3660000</v>
      </c>
    </row>
    <row r="6" spans="1:3">
      <c r="A6" s="4" t="s">
        <v>244</v>
      </c>
      <c r="B6" s="5" t="n">
        <v>3572422</v>
      </c>
      <c r="C6" s="5" t="n">
        <v>3745092</v>
      </c>
    </row>
    <row r="7" spans="1:3">
      <c r="A7" s="4" t="s">
        <v>250</v>
      </c>
    </row>
    <row r="8" spans="1:3">
      <c r="A8" s="4" t="s">
        <v>168</v>
      </c>
      <c r="B8" s="5" t="n">
        <v>123667</v>
      </c>
      <c r="C8" s="5" t="n">
        <v>125524</v>
      </c>
    </row>
    <row r="9" spans="1:3">
      <c r="A9" s="4" t="s">
        <v>251</v>
      </c>
    </row>
    <row r="10" spans="1:3">
      <c r="A10" s="4" t="s">
        <v>168</v>
      </c>
      <c r="B10" s="5" t="n">
        <v>10001</v>
      </c>
      <c r="C10" s="5" t="n">
        <v>3393</v>
      </c>
    </row>
    <row r="11" spans="1:3">
      <c r="A11" s="4" t="s">
        <v>252</v>
      </c>
    </row>
    <row r="12" spans="1:3">
      <c r="A12" s="4" t="s">
        <v>168</v>
      </c>
      <c r="B12" s="7" t="n">
        <v>275410</v>
      </c>
      <c r="C12" s="4" t="s">
        <v>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3</v>
      </c>
      <c r="B1" s="2" t="s">
        <v>2</v>
      </c>
      <c r="C1" s="2" t="s">
        <v>25</v>
      </c>
    </row>
    <row r="2" spans="1:3">
      <c r="A2" s="3" t="s">
        <v>254</v>
      </c>
    </row>
    <row r="3" spans="1:3">
      <c r="A3" s="4" t="s">
        <v>255</v>
      </c>
      <c r="B3" s="7" t="n">
        <v>4950000</v>
      </c>
      <c r="C3" s="7" t="n">
        <v>4950000</v>
      </c>
    </row>
    <row r="4" spans="1:3">
      <c r="A4" s="4" t="s">
        <v>256</v>
      </c>
      <c r="B4" s="5" t="n">
        <v>-948750</v>
      </c>
      <c r="C4" s="5" t="n">
        <v>-577500</v>
      </c>
    </row>
    <row r="5" spans="1:3">
      <c r="A5" s="4" t="s">
        <v>244</v>
      </c>
      <c r="B5" s="7" t="n">
        <v>4001250</v>
      </c>
      <c r="C5" s="7" t="n">
        <v>437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257</v>
      </c>
      <c r="B1" s="2" t="s">
        <v>258</v>
      </c>
    </row>
    <row r="2" spans="1:2">
      <c r="A2" s="3" t="s">
        <v>259</v>
      </c>
    </row>
    <row r="3" spans="1:2">
      <c r="A3" s="4" t="s">
        <v>260</v>
      </c>
      <c r="B3" s="7" t="n">
        <v>10000</v>
      </c>
    </row>
    <row r="4" spans="1:2">
      <c r="A4" s="4" t="s">
        <v>261</v>
      </c>
      <c r="B4"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63</v>
      </c>
      <c r="B1" s="2" t="s">
        <v>70</v>
      </c>
      <c r="D1" s="2" t="s">
        <v>1</v>
      </c>
    </row>
    <row r="2" spans="1:5">
      <c r="B2" s="2" t="s">
        <v>2</v>
      </c>
      <c r="C2" s="2" t="s">
        <v>71</v>
      </c>
      <c r="D2" s="2" t="s">
        <v>2</v>
      </c>
      <c r="E2" s="2" t="s">
        <v>71</v>
      </c>
    </row>
    <row r="3" spans="1:5">
      <c r="A3" s="3" t="s">
        <v>264</v>
      </c>
    </row>
    <row r="4" spans="1:5">
      <c r="A4" s="4" t="s">
        <v>265</v>
      </c>
      <c r="B4" s="4" t="s">
        <v>33</v>
      </c>
      <c r="C4" s="7" t="n">
        <v>-249000</v>
      </c>
      <c r="D4" s="7" t="n">
        <v>3033</v>
      </c>
      <c r="E4" s="7" t="n">
        <v>-816000</v>
      </c>
    </row>
    <row r="5" spans="1:5">
      <c r="A5" s="4" t="s">
        <v>266</v>
      </c>
      <c r="B5" s="4" t="s">
        <v>33</v>
      </c>
      <c r="C5" s="4" t="s">
        <v>33</v>
      </c>
      <c r="D5" s="5" t="n">
        <v>800</v>
      </c>
      <c r="E5" s="4" t="s">
        <v>33</v>
      </c>
    </row>
    <row r="6" spans="1:5">
      <c r="A6" s="4" t="s">
        <v>267</v>
      </c>
      <c r="B6" s="5" t="n">
        <v>4453</v>
      </c>
      <c r="C6" s="4" t="s">
        <v>33</v>
      </c>
      <c r="D6" s="5" t="n">
        <v>6056</v>
      </c>
      <c r="E6" s="4" t="s">
        <v>33</v>
      </c>
    </row>
    <row r="7" spans="1:5">
      <c r="A7" s="4" t="s">
        <v>268</v>
      </c>
      <c r="B7" s="7" t="n">
        <v>4453</v>
      </c>
      <c r="C7" s="7" t="n">
        <v>-249000</v>
      </c>
      <c r="D7" s="7" t="n">
        <v>9889</v>
      </c>
      <c r="E7" s="7" t="n">
        <v>-81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69</v>
      </c>
      <c r="B1" s="2" t="s">
        <v>70</v>
      </c>
      <c r="D1" s="2" t="s">
        <v>1</v>
      </c>
    </row>
    <row r="2" spans="1:5">
      <c r="B2" s="2" t="s">
        <v>2</v>
      </c>
      <c r="C2" s="2" t="s">
        <v>71</v>
      </c>
      <c r="D2" s="2" t="s">
        <v>2</v>
      </c>
      <c r="E2" s="2" t="s">
        <v>71</v>
      </c>
    </row>
    <row r="3" spans="1:5">
      <c r="A3" s="3" t="s">
        <v>141</v>
      </c>
    </row>
    <row r="4" spans="1:5">
      <c r="A4" s="4" t="s">
        <v>270</v>
      </c>
      <c r="B4" s="7" t="n">
        <v>-472974</v>
      </c>
      <c r="C4" s="7" t="n">
        <v>-181000</v>
      </c>
      <c r="D4" s="7" t="n">
        <v>-1541054</v>
      </c>
      <c r="E4" s="7" t="n">
        <v>-651000</v>
      </c>
    </row>
    <row r="5" spans="1:5">
      <c r="A5" s="4" t="s">
        <v>271</v>
      </c>
      <c r="B5" s="5" t="n">
        <v>385320</v>
      </c>
      <c r="C5" s="4" t="s">
        <v>33</v>
      </c>
      <c r="D5" s="5" t="n">
        <v>1255500</v>
      </c>
      <c r="E5" s="5" t="n">
        <v>-345000</v>
      </c>
    </row>
    <row r="6" spans="1:5">
      <c r="A6" s="4" t="s">
        <v>272</v>
      </c>
      <c r="B6" s="5" t="n">
        <v>116900</v>
      </c>
      <c r="C6" s="5" t="n">
        <v>8000</v>
      </c>
      <c r="D6" s="5" t="n">
        <v>386500</v>
      </c>
      <c r="E6" s="5" t="n">
        <v>8000</v>
      </c>
    </row>
    <row r="7" spans="1:5">
      <c r="A7" s="4" t="s">
        <v>273</v>
      </c>
      <c r="B7" s="5" t="n">
        <v>4500</v>
      </c>
      <c r="C7" s="5" t="n">
        <v>-70000</v>
      </c>
      <c r="D7" s="5" t="n">
        <v>-8400</v>
      </c>
      <c r="E7" s="5" t="n">
        <v>-182000</v>
      </c>
    </row>
    <row r="8" spans="1:5">
      <c r="A8" s="4" t="s">
        <v>274</v>
      </c>
      <c r="B8" s="4" t="s">
        <v>33</v>
      </c>
      <c r="C8" s="4" t="s">
        <v>33</v>
      </c>
      <c r="D8" s="4" t="s">
        <v>33</v>
      </c>
      <c r="E8" s="5" t="n">
        <v>383000</v>
      </c>
    </row>
    <row r="9" spans="1:5">
      <c r="A9" s="4" t="s">
        <v>275</v>
      </c>
      <c r="B9" s="5" t="n">
        <v>-29293</v>
      </c>
      <c r="C9" s="5" t="n">
        <v>-6000</v>
      </c>
      <c r="D9" s="5" t="n">
        <v>-82657</v>
      </c>
      <c r="E9" s="5" t="n">
        <v>-29000</v>
      </c>
    </row>
    <row r="10" spans="1:5">
      <c r="A10" s="4" t="s">
        <v>276</v>
      </c>
      <c r="B10" s="7" t="n">
        <v>4453</v>
      </c>
      <c r="C10" s="7" t="n">
        <v>-249000</v>
      </c>
      <c r="D10" s="7" t="n">
        <v>9889</v>
      </c>
      <c r="E10" s="7" t="n">
        <v>-81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7</v>
      </c>
      <c r="B1" s="2" t="s">
        <v>2</v>
      </c>
      <c r="C1" s="2" t="s">
        <v>278</v>
      </c>
    </row>
    <row r="2" spans="1:3">
      <c r="A2" s="3" t="s">
        <v>141</v>
      </c>
    </row>
    <row r="3" spans="1:3">
      <c r="A3" s="4" t="s">
        <v>271</v>
      </c>
      <c r="B3" s="7" t="n">
        <v>2079000</v>
      </c>
      <c r="C3" s="7" t="n">
        <v>519000</v>
      </c>
    </row>
    <row r="4" spans="1:3">
      <c r="A4" s="4" t="s">
        <v>279</v>
      </c>
      <c r="B4" s="5" t="n">
        <v>359000</v>
      </c>
      <c r="C4" s="5" t="n">
        <v>63000</v>
      </c>
    </row>
    <row r="5" spans="1:3">
      <c r="A5" s="4" t="s">
        <v>272</v>
      </c>
      <c r="B5" s="5" t="n">
        <v>387000</v>
      </c>
      <c r="C5" s="5" t="n">
        <v>8000</v>
      </c>
    </row>
    <row r="6" spans="1:3">
      <c r="A6" s="4" t="s">
        <v>280</v>
      </c>
      <c r="B6" s="5" t="n">
        <v>-926000</v>
      </c>
      <c r="C6" s="5" t="n">
        <v>-230000</v>
      </c>
    </row>
    <row r="7" spans="1:3">
      <c r="A7" s="4" t="s">
        <v>275</v>
      </c>
      <c r="B7" s="5" t="n">
        <v>233000</v>
      </c>
      <c r="C7" s="5" t="n">
        <v>35000</v>
      </c>
    </row>
    <row r="8" spans="1:3">
      <c r="A8" s="4" t="s">
        <v>268</v>
      </c>
      <c r="B8" s="5" t="n">
        <v>2132000</v>
      </c>
      <c r="C8" s="5" t="n">
        <v>395000</v>
      </c>
    </row>
    <row r="9" spans="1:3">
      <c r="A9" s="4" t="s">
        <v>281</v>
      </c>
      <c r="B9" s="5" t="n">
        <v>-2132000</v>
      </c>
      <c r="C9" s="5" t="n">
        <v>-395000</v>
      </c>
    </row>
    <row r="10" spans="1:3">
      <c r="A10" s="4" t="s">
        <v>244</v>
      </c>
      <c r="B10" s="4" t="s">
        <v>33</v>
      </c>
      <c r="C10" s="4" t="s">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2</v>
      </c>
      <c r="B1" s="2" t="s">
        <v>1</v>
      </c>
    </row>
    <row r="2" spans="1:3">
      <c r="B2" s="2" t="s">
        <v>2</v>
      </c>
      <c r="C2" s="2" t="s">
        <v>25</v>
      </c>
    </row>
    <row r="3" spans="1:3">
      <c r="A3" s="4" t="s">
        <v>283</v>
      </c>
    </row>
    <row r="4" spans="1:3">
      <c r="A4" s="3" t="s">
        <v>284</v>
      </c>
    </row>
    <row r="5" spans="1:3">
      <c r="A5" s="4" t="s">
        <v>285</v>
      </c>
      <c r="B5" s="7" t="n">
        <v>5121000</v>
      </c>
      <c r="C5" s="7" t="n">
        <v>1836000</v>
      </c>
    </row>
    <row r="6" spans="1:3">
      <c r="A6" s="4" t="s">
        <v>286</v>
      </c>
      <c r="B6" s="5" t="n">
        <v>2037</v>
      </c>
    </row>
    <row r="7" spans="1:3">
      <c r="A7" s="4" t="s">
        <v>287</v>
      </c>
    </row>
    <row r="8" spans="1:3">
      <c r="A8" s="3" t="s">
        <v>284</v>
      </c>
    </row>
    <row r="9" spans="1:3">
      <c r="A9" s="4" t="s">
        <v>285</v>
      </c>
      <c r="B9" s="7" t="n">
        <v>4926000</v>
      </c>
      <c r="C9" s="5" t="n">
        <v>843000</v>
      </c>
    </row>
    <row r="10" spans="1:3">
      <c r="A10" s="4" t="s">
        <v>286</v>
      </c>
      <c r="B10" s="5" t="n">
        <v>2037</v>
      </c>
    </row>
    <row r="11" spans="1:3">
      <c r="A11" s="4" t="s">
        <v>288</v>
      </c>
      <c r="B11" s="7" t="n">
        <v>37000</v>
      </c>
      <c r="C11" s="5" t="n">
        <v>37000</v>
      </c>
    </row>
    <row r="12" spans="1:3">
      <c r="A12" s="4" t="s">
        <v>289</v>
      </c>
      <c r="B12" s="5" t="n">
        <v>2034</v>
      </c>
    </row>
    <row r="13" spans="1:3">
      <c r="A13" s="4" t="s">
        <v>290</v>
      </c>
    </row>
    <row r="14" spans="1:3">
      <c r="A14" s="3" t="s">
        <v>284</v>
      </c>
    </row>
    <row r="15" spans="1:3">
      <c r="A15" s="4" t="s">
        <v>285</v>
      </c>
      <c r="B15" s="7" t="n">
        <v>340000</v>
      </c>
    </row>
    <row r="16" spans="1:3">
      <c r="A16" s="4" t="s">
        <v>286</v>
      </c>
      <c r="B16" s="5" t="n">
        <v>2019</v>
      </c>
    </row>
    <row r="17" spans="1:3">
      <c r="A17" s="4" t="s">
        <v>291</v>
      </c>
    </row>
    <row r="18" spans="1:3">
      <c r="A18" s="3" t="s">
        <v>284</v>
      </c>
    </row>
    <row r="19" spans="1:3">
      <c r="A19" s="4" t="s">
        <v>288</v>
      </c>
      <c r="B19" s="7" t="n">
        <v>39000</v>
      </c>
      <c r="C19" s="7" t="n">
        <v>3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92</v>
      </c>
      <c r="B1" s="2" t="s">
        <v>1</v>
      </c>
      <c r="C1" s="2" t="s">
        <v>293</v>
      </c>
    </row>
    <row r="2" spans="1:3">
      <c r="B2" s="2" t="s">
        <v>2</v>
      </c>
      <c r="C2" s="2" t="s">
        <v>25</v>
      </c>
    </row>
    <row r="3" spans="1:3">
      <c r="A3" s="4" t="s">
        <v>294</v>
      </c>
      <c r="B3" s="5" t="n">
        <v>337683</v>
      </c>
      <c r="C3" s="5" t="n">
        <v>6683340</v>
      </c>
    </row>
    <row r="4" spans="1:3">
      <c r="A4" s="4" t="s">
        <v>295</v>
      </c>
    </row>
    <row r="5" spans="1:3">
      <c r="A5" s="4" t="s">
        <v>296</v>
      </c>
      <c r="B5" s="5" t="n">
        <v>9942050</v>
      </c>
      <c r="C5" s="5" t="n">
        <v>7787490</v>
      </c>
    </row>
    <row r="6" spans="1:3">
      <c r="A6" s="4" t="s">
        <v>294</v>
      </c>
      <c r="B6" s="5" t="n">
        <v>337688</v>
      </c>
      <c r="C6" s="5" t="n">
        <v>2492248</v>
      </c>
    </row>
    <row r="7" spans="1:3">
      <c r="A7" s="4" t="s">
        <v>297</v>
      </c>
      <c r="B7" s="5" t="n">
        <v>10279738</v>
      </c>
      <c r="C7" s="5" t="n">
        <v>102797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s>
  <sheetData>
    <row r="1" spans="1:10">
      <c r="A1" s="1" t="s">
        <v>298</v>
      </c>
      <c r="B1" s="2" t="s">
        <v>299</v>
      </c>
      <c r="C1" s="2" t="s">
        <v>300</v>
      </c>
      <c r="D1" s="2" t="s">
        <v>301</v>
      </c>
      <c r="E1" s="2" t="s">
        <v>302</v>
      </c>
      <c r="F1" s="2" t="s">
        <v>219</v>
      </c>
      <c r="G1" s="2" t="s">
        <v>303</v>
      </c>
      <c r="H1" s="2" t="s">
        <v>2</v>
      </c>
      <c r="I1" s="2" t="s">
        <v>71</v>
      </c>
      <c r="J1" s="2" t="s">
        <v>25</v>
      </c>
    </row>
    <row r="2" spans="1:10">
      <c r="A2" s="3" t="s">
        <v>304</v>
      </c>
    </row>
    <row r="3" spans="1:10">
      <c r="A3" s="4" t="s">
        <v>60</v>
      </c>
      <c r="H3" s="8" t="n">
        <v>0.001</v>
      </c>
      <c r="J3" s="9" t="n">
        <v>0.01</v>
      </c>
    </row>
    <row r="4" spans="1:10">
      <c r="A4" s="4" t="s">
        <v>61</v>
      </c>
      <c r="H4" s="5" t="n">
        <v>50000000</v>
      </c>
      <c r="J4" s="5" t="n">
        <v>50000000</v>
      </c>
    </row>
    <row r="5" spans="1:10">
      <c r="A5" s="4" t="s">
        <v>64</v>
      </c>
      <c r="H5" s="8" t="n">
        <v>0.001</v>
      </c>
    </row>
    <row r="6" spans="1:10">
      <c r="A6" s="4" t="s">
        <v>65</v>
      </c>
      <c r="H6" s="5" t="n">
        <v>450000000</v>
      </c>
      <c r="J6" s="5" t="n">
        <v>210000000</v>
      </c>
    </row>
    <row r="7" spans="1:10">
      <c r="A7" s="4" t="s">
        <v>305</v>
      </c>
      <c r="D7" s="5" t="n">
        <v>2890000</v>
      </c>
    </row>
    <row r="8" spans="1:10">
      <c r="A8" s="4" t="s">
        <v>306</v>
      </c>
      <c r="G8" s="5" t="n">
        <v>-133333</v>
      </c>
    </row>
    <row r="9" spans="1:10">
      <c r="A9" s="4" t="s">
        <v>307</v>
      </c>
      <c r="G9" s="8" t="n">
        <v>0.005</v>
      </c>
    </row>
    <row r="10" spans="1:10">
      <c r="A10" s="4" t="s">
        <v>308</v>
      </c>
      <c r="G10" s="5" t="n">
        <v>27566670</v>
      </c>
    </row>
    <row r="11" spans="1:10">
      <c r="A11" s="4" t="s">
        <v>309</v>
      </c>
      <c r="F11" s="4" t="s">
        <v>310</v>
      </c>
    </row>
    <row r="12" spans="1:10">
      <c r="A12" s="4" t="s">
        <v>311</v>
      </c>
      <c r="H12" s="5" t="n">
        <v>40758328</v>
      </c>
      <c r="J12" s="5" t="n">
        <v>98720060</v>
      </c>
    </row>
    <row r="13" spans="1:10">
      <c r="A13" s="4" t="s">
        <v>67</v>
      </c>
      <c r="H13" s="5" t="n">
        <v>40758328</v>
      </c>
      <c r="J13" s="5" t="n">
        <v>98720060</v>
      </c>
    </row>
    <row r="14" spans="1:10">
      <c r="A14" s="4" t="s">
        <v>312</v>
      </c>
      <c r="E14" s="7" t="n">
        <v>2327400</v>
      </c>
    </row>
    <row r="15" spans="1:10">
      <c r="A15" s="4" t="s">
        <v>313</v>
      </c>
      <c r="E15" s="5" t="n">
        <v>465480</v>
      </c>
    </row>
    <row r="16" spans="1:10">
      <c r="A16" s="4" t="s">
        <v>314</v>
      </c>
      <c r="H16" s="7" t="n">
        <v>60000</v>
      </c>
      <c r="I16" s="7" t="n">
        <v>20000</v>
      </c>
    </row>
    <row r="17" spans="1:10">
      <c r="A17" s="4" t="s">
        <v>315</v>
      </c>
    </row>
    <row r="18" spans="1:10">
      <c r="A18" s="3" t="s">
        <v>304</v>
      </c>
    </row>
    <row r="19" spans="1:10">
      <c r="A19" s="4" t="s">
        <v>316</v>
      </c>
      <c r="C19" s="5" t="n">
        <v>60000</v>
      </c>
      <c r="E19" s="5" t="n">
        <v>500000</v>
      </c>
    </row>
    <row r="20" spans="1:10">
      <c r="A20" s="4" t="s">
        <v>317</v>
      </c>
      <c r="B20" s="7" t="n">
        <v>27500</v>
      </c>
      <c r="C20" s="7" t="n">
        <v>300000</v>
      </c>
      <c r="E20" s="7" t="n">
        <v>1500000</v>
      </c>
      <c r="H20" s="7" t="n">
        <v>1424973</v>
      </c>
    </row>
    <row r="21" spans="1:10">
      <c r="A21" s="4" t="s">
        <v>318</v>
      </c>
      <c r="B21" s="11" t="n">
        <v>5.5</v>
      </c>
      <c r="C21" s="7" t="n">
        <v>5</v>
      </c>
      <c r="E21" s="7" t="n">
        <v>3</v>
      </c>
      <c r="H21" s="11" t="n">
        <v>5.5</v>
      </c>
    </row>
    <row r="22" spans="1:10">
      <c r="A22" s="4" t="s">
        <v>319</v>
      </c>
      <c r="B22" s="7" t="n">
        <v>2540000</v>
      </c>
    </row>
    <row r="23" spans="1:10">
      <c r="A23" s="4" t="s">
        <v>320</v>
      </c>
      <c r="B23" s="5" t="n">
        <v>461819</v>
      </c>
    </row>
    <row r="24" spans="1:10">
      <c r="A24" s="4" t="s">
        <v>313</v>
      </c>
      <c r="E24" s="5" t="n">
        <v>500000</v>
      </c>
    </row>
    <row r="25" spans="1:10">
      <c r="A25" s="4" t="s">
        <v>321</v>
      </c>
      <c r="B25" s="5" t="n">
        <v>5000</v>
      </c>
      <c r="H25" s="5" t="n">
        <v>259086</v>
      </c>
    </row>
    <row r="26" spans="1:10">
      <c r="A26" s="4" t="s">
        <v>322</v>
      </c>
    </row>
    <row r="27" spans="1:10">
      <c r="A27" s="3" t="s">
        <v>304</v>
      </c>
    </row>
    <row r="28" spans="1:10">
      <c r="A28" s="4" t="s">
        <v>309</v>
      </c>
      <c r="J28" s="4" t="s">
        <v>323</v>
      </c>
    </row>
    <row r="29" spans="1:10">
      <c r="A29" s="4" t="s">
        <v>314</v>
      </c>
      <c r="H29" s="7" t="n">
        <v>60000</v>
      </c>
      <c r="J29" s="7" t="n">
        <v>60000</v>
      </c>
    </row>
    <row r="30" spans="1:10">
      <c r="A30" s="4" t="s">
        <v>324</v>
      </c>
      <c r="H30" s="7" t="n">
        <v>120000</v>
      </c>
    </row>
    <row r="31" spans="1:10">
      <c r="A31" s="4" t="s">
        <v>325</v>
      </c>
    </row>
    <row r="32" spans="1:10">
      <c r="A32" s="3" t="s">
        <v>304</v>
      </c>
    </row>
    <row r="33" spans="1:10">
      <c r="A33" s="4" t="s">
        <v>312</v>
      </c>
      <c r="C33" s="7" t="n">
        <v>819300</v>
      </c>
    </row>
    <row r="34" spans="1:10">
      <c r="A34" s="4" t="s">
        <v>313</v>
      </c>
      <c r="C34" s="5" t="n">
        <v>163860</v>
      </c>
    </row>
    <row r="35" spans="1:10">
      <c r="A35" s="4" t="s">
        <v>326</v>
      </c>
    </row>
    <row r="36" spans="1:10">
      <c r="A36" s="3" t="s">
        <v>304</v>
      </c>
    </row>
    <row r="37" spans="1:10">
      <c r="A37" s="4" t="s">
        <v>312</v>
      </c>
      <c r="C37" s="7" t="n">
        <v>737000</v>
      </c>
    </row>
    <row r="38" spans="1:10">
      <c r="A38" s="4" t="s">
        <v>313</v>
      </c>
      <c r="C38" s="5" t="n">
        <v>147000</v>
      </c>
    </row>
    <row r="39" spans="1:10">
      <c r="A39" s="4" t="s">
        <v>327</v>
      </c>
    </row>
    <row r="40" spans="1:10">
      <c r="A40" s="3" t="s">
        <v>304</v>
      </c>
    </row>
    <row r="41" spans="1:10">
      <c r="A41" s="4" t="s">
        <v>312</v>
      </c>
      <c r="C41" s="7" t="n">
        <v>471100</v>
      </c>
    </row>
    <row r="42" spans="1:10">
      <c r="A42" s="4" t="s">
        <v>313</v>
      </c>
      <c r="C42" s="5" t="n">
        <v>94220</v>
      </c>
    </row>
    <row r="43" spans="1:10">
      <c r="A43" s="4" t="s">
        <v>328</v>
      </c>
    </row>
    <row r="44" spans="1:10">
      <c r="A44" s="3" t="s">
        <v>304</v>
      </c>
    </row>
    <row r="45" spans="1:10">
      <c r="A45" s="4" t="s">
        <v>312</v>
      </c>
      <c r="E45" s="7" t="n">
        <v>2027400</v>
      </c>
    </row>
    <row r="46" spans="1:10">
      <c r="A46" s="4" t="s">
        <v>313</v>
      </c>
      <c r="E46" s="5" t="n">
        <v>405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33</v>
      </c>
      <c r="C4" s="4" t="s">
        <v>33</v>
      </c>
      <c r="D4" s="4" t="s">
        <v>33</v>
      </c>
      <c r="E4" s="4" t="s">
        <v>33</v>
      </c>
    </row>
    <row r="5" spans="1:5">
      <c r="A5" s="4" t="s">
        <v>74</v>
      </c>
      <c r="B5" s="5" t="n">
        <v>1398590</v>
      </c>
      <c r="C5" s="5" t="n">
        <v>680836</v>
      </c>
      <c r="D5" s="5" t="n">
        <v>4735979</v>
      </c>
      <c r="E5" s="5" t="n">
        <v>3255855</v>
      </c>
    </row>
    <row r="6" spans="1:5">
      <c r="A6" s="4" t="s">
        <v>75</v>
      </c>
      <c r="B6" s="5" t="n">
        <v>-1398590</v>
      </c>
      <c r="C6" s="5" t="n">
        <v>-680836</v>
      </c>
      <c r="D6" s="5" t="n">
        <v>-4735979</v>
      </c>
      <c r="E6" s="5" t="n">
        <v>-3255855</v>
      </c>
    </row>
    <row r="7" spans="1:5">
      <c r="A7" s="4" t="s">
        <v>76</v>
      </c>
      <c r="B7" s="5" t="n">
        <v>-998</v>
      </c>
      <c r="C7" s="4" t="s">
        <v>33</v>
      </c>
      <c r="D7" s="5" t="n">
        <v>25166</v>
      </c>
      <c r="E7" s="5" t="n">
        <v>-89557</v>
      </c>
    </row>
    <row r="8" spans="1:5">
      <c r="A8" s="4" t="s">
        <v>77</v>
      </c>
      <c r="B8" s="5" t="n">
        <v>-1399588</v>
      </c>
      <c r="C8" s="5" t="n">
        <v>-680836</v>
      </c>
      <c r="D8" s="5" t="n">
        <v>-4710813</v>
      </c>
      <c r="E8" s="5" t="n">
        <v>-3345412</v>
      </c>
    </row>
    <row r="9" spans="1:5">
      <c r="A9" s="4" t="s">
        <v>78</v>
      </c>
      <c r="B9" s="5" t="n">
        <v>4453</v>
      </c>
      <c r="C9" s="5" t="n">
        <v>-249000</v>
      </c>
      <c r="D9" s="5" t="n">
        <v>9889</v>
      </c>
      <c r="E9" s="5" t="n">
        <v>-816000</v>
      </c>
    </row>
    <row r="10" spans="1:5">
      <c r="A10" s="4" t="s">
        <v>79</v>
      </c>
      <c r="B10" s="5" t="n">
        <v>-1404041</v>
      </c>
      <c r="C10" s="5" t="n">
        <v>-431836</v>
      </c>
      <c r="D10" s="5" t="n">
        <v>-4720702</v>
      </c>
      <c r="E10" s="5" t="n">
        <v>-2529412</v>
      </c>
    </row>
    <row r="11" spans="1:5">
      <c r="A11" s="4" t="s">
        <v>80</v>
      </c>
      <c r="B11" s="4" t="s">
        <v>33</v>
      </c>
      <c r="C11" s="4" t="s">
        <v>33</v>
      </c>
      <c r="D11" s="4" t="s">
        <v>33</v>
      </c>
      <c r="E11" s="4" t="s">
        <v>33</v>
      </c>
    </row>
    <row r="12" spans="1:5">
      <c r="A12" s="4" t="s">
        <v>81</v>
      </c>
      <c r="B12" s="5" t="n">
        <v>-1404041</v>
      </c>
      <c r="C12" s="5" t="n">
        <v>-431836</v>
      </c>
      <c r="D12" s="5" t="n">
        <v>-4720702</v>
      </c>
      <c r="E12" s="5" t="n">
        <v>-2529412</v>
      </c>
    </row>
    <row r="13" spans="1:5">
      <c r="A13" s="4" t="s">
        <v>82</v>
      </c>
      <c r="B13" s="4" t="s">
        <v>33</v>
      </c>
      <c r="C13" s="4" t="s">
        <v>33</v>
      </c>
      <c r="D13" s="4" t="s">
        <v>33</v>
      </c>
      <c r="E13" s="4" t="s">
        <v>33</v>
      </c>
    </row>
    <row r="14" spans="1:5">
      <c r="A14" s="4" t="s">
        <v>83</v>
      </c>
      <c r="B14" s="5" t="n">
        <v>-242</v>
      </c>
      <c r="C14" s="4" t="s">
        <v>33</v>
      </c>
      <c r="D14" s="5" t="n">
        <v>-3596</v>
      </c>
      <c r="E14" s="4" t="s">
        <v>33</v>
      </c>
    </row>
    <row r="15" spans="1:5">
      <c r="A15" s="4" t="s">
        <v>84</v>
      </c>
      <c r="B15" s="7" t="n">
        <v>-1404283</v>
      </c>
      <c r="C15" s="7" t="n">
        <v>-431836</v>
      </c>
      <c r="D15" s="7" t="n">
        <v>-4724298</v>
      </c>
      <c r="E15" s="7" t="n">
        <v>-2529412</v>
      </c>
    </row>
    <row r="16" spans="1:5">
      <c r="A16" s="3" t="s">
        <v>85</v>
      </c>
    </row>
    <row r="17" spans="1:5">
      <c r="A17" s="4" t="s">
        <v>86</v>
      </c>
      <c r="B17" s="10" t="n">
        <v>-0.0342</v>
      </c>
      <c r="C17" s="10" t="n">
        <v>-0.011</v>
      </c>
      <c r="D17" s="10" t="n">
        <v>-0.1167</v>
      </c>
      <c r="E17" s="10" t="n">
        <v>-0.0644</v>
      </c>
    </row>
    <row r="18" spans="1:5">
      <c r="A18" s="4" t="s">
        <v>87</v>
      </c>
      <c r="B18" s="10" t="n">
        <v>-0.0342</v>
      </c>
      <c r="C18" s="10" t="n">
        <v>-0.011</v>
      </c>
      <c r="D18" s="10" t="n">
        <v>-0.1167</v>
      </c>
      <c r="E18" s="10" t="n">
        <v>-0.0644</v>
      </c>
    </row>
    <row r="19" spans="1:5">
      <c r="A19" s="4" t="s">
        <v>88</v>
      </c>
      <c r="B19" s="5" t="n">
        <v>41096011</v>
      </c>
      <c r="C19" s="5" t="n">
        <v>39335796</v>
      </c>
      <c r="D19" s="5" t="n">
        <v>40439237</v>
      </c>
      <c r="E19" s="5" t="n">
        <v>39305412</v>
      </c>
    </row>
    <row r="20" spans="1:5">
      <c r="A20" s="4" t="s">
        <v>89</v>
      </c>
      <c r="B20" s="5" t="n">
        <v>41096011</v>
      </c>
      <c r="C20" s="5" t="n">
        <v>39335796</v>
      </c>
      <c r="D20" s="5" t="n">
        <v>40439237</v>
      </c>
      <c r="E20" s="5" t="n">
        <v>39305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7</v>
      </c>
    </row>
    <row r="12" spans="1:2">
      <c r="A12" s="4" t="s">
        <v>338</v>
      </c>
    </row>
    <row r="13" spans="1:2">
      <c r="A13" s="3" t="s">
        <v>331</v>
      </c>
    </row>
    <row r="14" spans="1:2">
      <c r="A14" s="4" t="s">
        <v>332</v>
      </c>
      <c r="B14" s="4" t="s">
        <v>339</v>
      </c>
    </row>
    <row r="15" spans="1:2">
      <c r="A15" s="4" t="s">
        <v>340</v>
      </c>
    </row>
    <row r="16" spans="1:2">
      <c r="A16" s="3" t="s">
        <v>331</v>
      </c>
    </row>
    <row r="17" spans="1:2">
      <c r="A17" s="4" t="s">
        <v>332</v>
      </c>
      <c r="B17" s="4" t="s">
        <v>341</v>
      </c>
    </row>
    <row r="18" spans="1:2">
      <c r="A18" s="4" t="s">
        <v>342</v>
      </c>
    </row>
    <row r="19" spans="1:2">
      <c r="A19" s="3" t="s">
        <v>331</v>
      </c>
    </row>
    <row r="20" spans="1:2">
      <c r="A20" s="4" t="s">
        <v>332</v>
      </c>
      <c r="B20" s="4" t="s">
        <v>343</v>
      </c>
    </row>
    <row r="21" spans="1:2">
      <c r="A21" s="4" t="s">
        <v>344</v>
      </c>
    </row>
    <row r="22" spans="1:2">
      <c r="A22" s="3" t="s">
        <v>331</v>
      </c>
    </row>
    <row r="23" spans="1:2">
      <c r="A23" s="4" t="s">
        <v>332</v>
      </c>
      <c r="B23" s="4" t="s">
        <v>339</v>
      </c>
    </row>
    <row r="24" spans="1:2">
      <c r="A24" s="4" t="s">
        <v>345</v>
      </c>
    </row>
    <row r="25" spans="1:2">
      <c r="A25" s="3" t="s">
        <v>331</v>
      </c>
    </row>
    <row r="26" spans="1:2">
      <c r="A26" s="4" t="s">
        <v>332</v>
      </c>
      <c r="B26" s="4" t="s">
        <v>346</v>
      </c>
    </row>
    <row r="27" spans="1:2">
      <c r="A27" s="4" t="s">
        <v>347</v>
      </c>
    </row>
    <row r="28" spans="1:2">
      <c r="A28" s="3" t="s">
        <v>331</v>
      </c>
    </row>
    <row r="29" spans="1:2">
      <c r="A29" s="4" t="s">
        <v>332</v>
      </c>
      <c r="B29"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49</v>
      </c>
      <c r="B1" s="2" t="s">
        <v>70</v>
      </c>
      <c r="D1" s="2" t="s">
        <v>1</v>
      </c>
    </row>
    <row r="2" spans="1:6">
      <c r="B2" s="2" t="s">
        <v>2</v>
      </c>
      <c r="C2" s="2" t="s">
        <v>71</v>
      </c>
      <c r="D2" s="2" t="s">
        <v>2</v>
      </c>
      <c r="E2" s="2" t="s">
        <v>71</v>
      </c>
      <c r="F2" s="2" t="s">
        <v>25</v>
      </c>
    </row>
    <row r="3" spans="1:6">
      <c r="A3" s="3" t="s">
        <v>331</v>
      </c>
    </row>
    <row r="4" spans="1:6">
      <c r="A4" s="4" t="s">
        <v>350</v>
      </c>
      <c r="B4" s="7" t="n">
        <v>2397</v>
      </c>
      <c r="D4" s="7" t="n">
        <v>2397</v>
      </c>
      <c r="F4" s="7" t="n">
        <v>4966</v>
      </c>
    </row>
    <row r="5" spans="1:6">
      <c r="A5" s="4" t="s">
        <v>42</v>
      </c>
      <c r="B5" s="5" t="n">
        <v>899268</v>
      </c>
      <c r="D5" s="5" t="n">
        <v>899268</v>
      </c>
      <c r="F5" s="5" t="n">
        <v>2955575</v>
      </c>
    </row>
    <row r="6" spans="1:6">
      <c r="A6" s="4" t="s">
        <v>351</v>
      </c>
    </row>
    <row r="7" spans="1:6">
      <c r="A7" s="3" t="s">
        <v>331</v>
      </c>
    </row>
    <row r="8" spans="1:6">
      <c r="A8" s="4" t="s">
        <v>42</v>
      </c>
      <c r="B8" s="5" t="n">
        <v>79602</v>
      </c>
      <c r="D8" s="5" t="n">
        <v>79602</v>
      </c>
      <c r="F8" s="5" t="n">
        <v>49500</v>
      </c>
    </row>
    <row r="9" spans="1:6">
      <c r="A9" s="4" t="s">
        <v>352</v>
      </c>
      <c r="B9" s="5" t="n">
        <v>30690</v>
      </c>
      <c r="C9" s="4" t="s">
        <v>33</v>
      </c>
      <c r="D9" s="5" t="n">
        <v>37901</v>
      </c>
      <c r="E9" s="4" t="s">
        <v>33</v>
      </c>
    </row>
    <row r="10" spans="1:6">
      <c r="A10" s="4" t="s">
        <v>353</v>
      </c>
    </row>
    <row r="11" spans="1:6">
      <c r="A11" s="3" t="s">
        <v>331</v>
      </c>
    </row>
    <row r="12" spans="1:6">
      <c r="A12" s="4" t="s">
        <v>42</v>
      </c>
      <c r="B12" s="4" t="s">
        <v>33</v>
      </c>
      <c r="D12" s="4" t="s">
        <v>33</v>
      </c>
      <c r="F12" s="5" t="n">
        <v>819300</v>
      </c>
    </row>
    <row r="13" spans="1:6">
      <c r="A13" s="4" t="s">
        <v>354</v>
      </c>
    </row>
    <row r="14" spans="1:6">
      <c r="A14" s="3" t="s">
        <v>331</v>
      </c>
    </row>
    <row r="15" spans="1:6">
      <c r="A15" s="4" t="s">
        <v>42</v>
      </c>
      <c r="B15" s="5" t="n">
        <v>762000</v>
      </c>
      <c r="D15" s="5" t="n">
        <v>762000</v>
      </c>
      <c r="F15" s="5" t="n">
        <v>762000</v>
      </c>
    </row>
    <row r="16" spans="1:6">
      <c r="A16" s="4" t="s">
        <v>355</v>
      </c>
    </row>
    <row r="17" spans="1:6">
      <c r="A17" s="3" t="s">
        <v>331</v>
      </c>
    </row>
    <row r="18" spans="1:6">
      <c r="A18" s="4" t="s">
        <v>42</v>
      </c>
      <c r="B18" s="4" t="s">
        <v>33</v>
      </c>
      <c r="D18" s="4" t="s">
        <v>33</v>
      </c>
      <c r="F18" s="5" t="n">
        <v>471100</v>
      </c>
    </row>
    <row r="19" spans="1:6">
      <c r="A19" s="4" t="s">
        <v>356</v>
      </c>
    </row>
    <row r="20" spans="1:6">
      <c r="A20" s="3" t="s">
        <v>331</v>
      </c>
    </row>
    <row r="21" spans="1:6">
      <c r="A21" s="4" t="s">
        <v>42</v>
      </c>
      <c r="B21" s="4" t="s">
        <v>33</v>
      </c>
      <c r="D21" s="4" t="s">
        <v>33</v>
      </c>
      <c r="F21" s="5" t="n">
        <v>737000</v>
      </c>
    </row>
    <row r="22" spans="1:6">
      <c r="A22" s="4" t="s">
        <v>336</v>
      </c>
    </row>
    <row r="23" spans="1:6">
      <c r="A23" s="3" t="s">
        <v>331</v>
      </c>
    </row>
    <row r="24" spans="1:6">
      <c r="A24" s="4" t="s">
        <v>42</v>
      </c>
      <c r="B24" s="5" t="n">
        <v>2131</v>
      </c>
      <c r="D24" s="5" t="n">
        <v>2131</v>
      </c>
      <c r="F24" s="5" t="n">
        <v>69385</v>
      </c>
    </row>
    <row r="25" spans="1:6">
      <c r="A25" s="4" t="s">
        <v>334</v>
      </c>
    </row>
    <row r="26" spans="1:6">
      <c r="A26" s="3" t="s">
        <v>331</v>
      </c>
    </row>
    <row r="27" spans="1:6">
      <c r="A27" s="4" t="s">
        <v>42</v>
      </c>
      <c r="B27" s="4" t="s">
        <v>33</v>
      </c>
      <c r="D27" s="4" t="s">
        <v>33</v>
      </c>
      <c r="F27" s="5" t="n">
        <v>32149</v>
      </c>
    </row>
    <row r="28" spans="1:6">
      <c r="A28" s="4" t="s">
        <v>357</v>
      </c>
    </row>
    <row r="29" spans="1:6">
      <c r="A29" s="3" t="s">
        <v>331</v>
      </c>
    </row>
    <row r="30" spans="1:6">
      <c r="A30" s="4" t="s">
        <v>42</v>
      </c>
      <c r="B30" s="5" t="n">
        <v>1800</v>
      </c>
      <c r="D30" s="5" t="n">
        <v>1800</v>
      </c>
      <c r="F30" s="4" t="s">
        <v>33</v>
      </c>
    </row>
    <row r="31" spans="1:6">
      <c r="A31" s="4" t="s">
        <v>352</v>
      </c>
      <c r="B31" s="5" t="n">
        <v>1800</v>
      </c>
      <c r="C31" s="4" t="s">
        <v>33</v>
      </c>
      <c r="D31" s="5" t="n">
        <v>1800</v>
      </c>
      <c r="E31" s="4" t="s">
        <v>33</v>
      </c>
    </row>
    <row r="32" spans="1:6">
      <c r="A32" s="4" t="s">
        <v>358</v>
      </c>
    </row>
    <row r="33" spans="1:6">
      <c r="A33" s="3" t="s">
        <v>331</v>
      </c>
    </row>
    <row r="34" spans="1:6">
      <c r="A34" s="4" t="s">
        <v>42</v>
      </c>
      <c r="B34" s="5" t="n">
        <v>53735</v>
      </c>
      <c r="D34" s="5" t="n">
        <v>53735</v>
      </c>
      <c r="F34" s="7" t="n">
        <v>15141</v>
      </c>
    </row>
    <row r="35" spans="1:6">
      <c r="A35" s="4" t="s">
        <v>359</v>
      </c>
    </row>
    <row r="36" spans="1:6">
      <c r="A36" s="3" t="s">
        <v>331</v>
      </c>
    </row>
    <row r="37" spans="1:6">
      <c r="A37" s="4" t="s">
        <v>360</v>
      </c>
      <c r="B37" s="4" t="s">
        <v>33</v>
      </c>
      <c r="C37" s="7" t="n">
        <v>10000</v>
      </c>
      <c r="D37" s="4" t="s">
        <v>33</v>
      </c>
      <c r="E37" s="7" t="n">
        <v>1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58</v>
      </c>
    </row>
    <row r="3" spans="1:2">
      <c r="A3" s="3" t="s">
        <v>362</v>
      </c>
    </row>
    <row r="4" spans="1:2">
      <c r="A4" s="4" t="s">
        <v>363</v>
      </c>
      <c r="B4" s="7" t="n">
        <v>1215</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5"/>
  </cols>
  <sheetData>
    <row r="1" spans="1:2">
      <c r="A1" s="1" t="s">
        <v>366</v>
      </c>
      <c r="B1" s="2" t="s">
        <v>1</v>
      </c>
    </row>
    <row r="2" spans="1:2">
      <c r="B2" s="2" t="s">
        <v>2</v>
      </c>
    </row>
    <row r="3" spans="1:2">
      <c r="A3" s="3" t="s">
        <v>206</v>
      </c>
    </row>
    <row r="4" spans="1:2">
      <c r="A4" s="4" t="s">
        <v>367</v>
      </c>
      <c r="B4" s="4" t="s">
        <v>368</v>
      </c>
    </row>
    <row r="5" spans="1:2">
      <c r="A5" s="4" t="s">
        <v>369</v>
      </c>
    </row>
    <row r="6" spans="1:2">
      <c r="A6" s="3" t="s">
        <v>206</v>
      </c>
    </row>
    <row r="7" spans="1:2">
      <c r="A7" s="4" t="s">
        <v>370</v>
      </c>
      <c r="B7" s="4" t="s">
        <v>371</v>
      </c>
    </row>
    <row r="8" spans="1:2">
      <c r="A8" s="4" t="s">
        <v>372</v>
      </c>
      <c r="B8" s="4" t="s">
        <v>373</v>
      </c>
    </row>
    <row r="9" spans="1:2">
      <c r="A9" s="4" t="s">
        <v>374</v>
      </c>
      <c r="B9" s="4" t="s">
        <v>375</v>
      </c>
    </row>
    <row r="10" spans="1:2">
      <c r="A10" s="4" t="s">
        <v>376</v>
      </c>
      <c r="B10" s="4" t="s">
        <v>368</v>
      </c>
    </row>
    <row r="11" spans="1:2">
      <c r="A11" s="4" t="s">
        <v>377</v>
      </c>
    </row>
    <row r="12" spans="1:2">
      <c r="A12" s="3" t="s">
        <v>206</v>
      </c>
    </row>
    <row r="13" spans="1:2">
      <c r="A13" s="4" t="s">
        <v>370</v>
      </c>
      <c r="B13" s="4" t="s">
        <v>378</v>
      </c>
    </row>
    <row r="14" spans="1:2">
      <c r="A14" s="4" t="s">
        <v>372</v>
      </c>
      <c r="B14" s="4" t="s">
        <v>379</v>
      </c>
    </row>
    <row r="15" spans="1:2">
      <c r="A15" s="4" t="s">
        <v>374</v>
      </c>
      <c r="B15" s="4" t="s">
        <v>380</v>
      </c>
    </row>
    <row r="16" spans="1:2">
      <c r="A16" s="4" t="s">
        <v>376</v>
      </c>
      <c r="B16"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82</v>
      </c>
      <c r="B1" s="2" t="s">
        <v>1</v>
      </c>
      <c r="C1" s="2" t="s">
        <v>293</v>
      </c>
    </row>
    <row r="2" spans="1:3">
      <c r="B2" s="2" t="s">
        <v>2</v>
      </c>
      <c r="C2" s="2" t="s">
        <v>25</v>
      </c>
    </row>
    <row r="3" spans="1:3">
      <c r="A3" s="3" t="s">
        <v>383</v>
      </c>
    </row>
    <row r="4" spans="1:3">
      <c r="A4" s="4" t="s">
        <v>384</v>
      </c>
      <c r="B4" s="5" t="n">
        <v>5444407</v>
      </c>
      <c r="C4" s="5" t="n">
        <v>4139241</v>
      </c>
    </row>
    <row r="5" spans="1:3">
      <c r="A5" s="4" t="s">
        <v>385</v>
      </c>
      <c r="B5" s="4" t="s">
        <v>33</v>
      </c>
      <c r="C5" s="5" t="n">
        <v>1305166</v>
      </c>
    </row>
    <row r="6" spans="1:3">
      <c r="A6" s="4" t="s">
        <v>386</v>
      </c>
      <c r="B6" s="5" t="n">
        <v>-19681</v>
      </c>
      <c r="C6" s="4" t="s">
        <v>33</v>
      </c>
    </row>
    <row r="7" spans="1:3">
      <c r="A7" s="4" t="s">
        <v>387</v>
      </c>
      <c r="B7" s="5" t="n">
        <v>-763418</v>
      </c>
      <c r="C7" s="4" t="s">
        <v>33</v>
      </c>
    </row>
    <row r="8" spans="1:3">
      <c r="A8" s="4" t="s">
        <v>388</v>
      </c>
      <c r="B8" s="5" t="n">
        <v>4661307</v>
      </c>
      <c r="C8" s="5" t="n">
        <v>5444407</v>
      </c>
    </row>
    <row r="9" spans="1:3">
      <c r="A9" s="3" t="s">
        <v>389</v>
      </c>
    </row>
    <row r="10" spans="1:3">
      <c r="A10" s="4" t="s">
        <v>384</v>
      </c>
      <c r="B10" s="10" t="n">
        <v>0.1617</v>
      </c>
      <c r="C10" s="10" t="n">
        <v>0.0013</v>
      </c>
    </row>
    <row r="11" spans="1:3">
      <c r="A11" s="4" t="s">
        <v>385</v>
      </c>
      <c r="B11" s="4" t="s">
        <v>33</v>
      </c>
      <c r="C11" s="12" t="n">
        <v>0.6704</v>
      </c>
    </row>
    <row r="12" spans="1:3">
      <c r="A12" s="4" t="s">
        <v>386</v>
      </c>
      <c r="B12" s="12" t="n">
        <v>0.0013</v>
      </c>
      <c r="C12" s="4" t="s">
        <v>33</v>
      </c>
    </row>
    <row r="13" spans="1:3">
      <c r="A13" s="4" t="s">
        <v>387</v>
      </c>
      <c r="B13" s="12" t="n">
        <v>0.655</v>
      </c>
      <c r="C13" s="4" t="s">
        <v>33</v>
      </c>
    </row>
    <row r="14" spans="1:3">
      <c r="A14" s="4" t="s">
        <v>388</v>
      </c>
      <c r="B14" s="12" t="n">
        <v>0.08160000000000001</v>
      </c>
      <c r="C14" s="12" t="n">
        <v>0.1617</v>
      </c>
    </row>
    <row r="15" spans="1:3">
      <c r="A15" s="3" t="s">
        <v>390</v>
      </c>
    </row>
    <row r="16" spans="1:3">
      <c r="A16" s="4" t="s">
        <v>391</v>
      </c>
      <c r="B16" s="12" t="n">
        <v>0.0508</v>
      </c>
      <c r="C16" s="12" t="n">
        <v>0.0004</v>
      </c>
    </row>
    <row r="17" spans="1:3">
      <c r="A17" s="4" t="s">
        <v>385</v>
      </c>
      <c r="B17" s="4" t="s">
        <v>33</v>
      </c>
      <c r="C17" s="12" t="n">
        <v>0.2108</v>
      </c>
    </row>
    <row r="18" spans="1:3">
      <c r="A18" s="4" t="s">
        <v>386</v>
      </c>
      <c r="B18" s="12" t="n">
        <v>0.0004</v>
      </c>
      <c r="C18" s="4" t="s">
        <v>33</v>
      </c>
    </row>
    <row r="19" spans="1:3">
      <c r="A19" s="4" t="s">
        <v>387</v>
      </c>
      <c r="B19" s="12" t="n">
        <v>0.2059</v>
      </c>
      <c r="C19" s="4" t="s">
        <v>33</v>
      </c>
    </row>
    <row r="20" spans="1:3">
      <c r="A20" s="4" t="s">
        <v>392</v>
      </c>
      <c r="B20" s="10" t="n">
        <v>0.0256</v>
      </c>
      <c r="C20" s="10" t="n">
        <v>0.0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293</v>
      </c>
    </row>
    <row r="2" spans="1:3">
      <c r="B2" s="2" t="s">
        <v>2</v>
      </c>
      <c r="C2" s="2" t="s">
        <v>25</v>
      </c>
    </row>
    <row r="3" spans="1:3">
      <c r="A3" s="3" t="s">
        <v>383</v>
      </c>
    </row>
    <row r="4" spans="1:3">
      <c r="A4" s="4" t="s">
        <v>384</v>
      </c>
      <c r="B4" s="5" t="n">
        <v>3377549</v>
      </c>
      <c r="C4" s="5" t="n">
        <v>4139241</v>
      </c>
    </row>
    <row r="5" spans="1:3">
      <c r="A5" s="4" t="s">
        <v>385</v>
      </c>
      <c r="B5" s="4" t="s">
        <v>33</v>
      </c>
      <c r="C5" s="5" t="n">
        <v>1305166</v>
      </c>
    </row>
    <row r="6" spans="1:3">
      <c r="A6" s="4" t="s">
        <v>394</v>
      </c>
      <c r="B6" s="5" t="n">
        <v>-920522</v>
      </c>
      <c r="C6" s="5" t="n">
        <v>-2066858</v>
      </c>
    </row>
    <row r="7" spans="1:3">
      <c r="A7" s="4" t="s">
        <v>387</v>
      </c>
      <c r="B7" s="5" t="n">
        <v>-763418</v>
      </c>
      <c r="C7" s="4" t="s">
        <v>33</v>
      </c>
    </row>
    <row r="8" spans="1:3">
      <c r="A8" s="4" t="s">
        <v>388</v>
      </c>
      <c r="B8" s="5" t="n">
        <v>1693609</v>
      </c>
      <c r="C8" s="5" t="n">
        <v>3377549</v>
      </c>
    </row>
    <row r="9" spans="1:3">
      <c r="A9" s="3" t="s">
        <v>390</v>
      </c>
    </row>
    <row r="10" spans="1:3">
      <c r="A10" s="4" t="s">
        <v>391</v>
      </c>
      <c r="B10" s="10" t="n">
        <v>0.08169999999999999</v>
      </c>
      <c r="C10" s="10" t="n">
        <v>0.0004</v>
      </c>
    </row>
    <row r="11" spans="1:3">
      <c r="A11" s="4" t="s">
        <v>385</v>
      </c>
      <c r="B11" s="4" t="s">
        <v>33</v>
      </c>
      <c r="C11" s="12" t="n">
        <v>0.2108</v>
      </c>
    </row>
    <row r="12" spans="1:3">
      <c r="A12" s="4" t="s">
        <v>394</v>
      </c>
      <c r="B12" s="12" t="n">
        <v>0.0537</v>
      </c>
      <c r="C12" s="12" t="n">
        <v>0.0004</v>
      </c>
    </row>
    <row r="13" spans="1:3">
      <c r="A13" s="4" t="s">
        <v>387</v>
      </c>
      <c r="B13" s="12" t="n">
        <v>0.2059</v>
      </c>
      <c r="C13" s="4" t="s">
        <v>33</v>
      </c>
    </row>
    <row r="14" spans="1:3">
      <c r="A14" s="4" t="s">
        <v>392</v>
      </c>
      <c r="B14" s="10" t="n">
        <v>0.0409</v>
      </c>
      <c r="C14" s="10" t="n">
        <v>0.0816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30"/>
  </cols>
  <sheetData>
    <row r="1" spans="1:2">
      <c r="A1" s="1" t="s">
        <v>395</v>
      </c>
      <c r="B1" s="2" t="s">
        <v>1</v>
      </c>
    </row>
    <row r="2" spans="1:2">
      <c r="B2" s="2" t="s">
        <v>396</v>
      </c>
    </row>
    <row r="3" spans="1:2">
      <c r="A3" s="3" t="s">
        <v>383</v>
      </c>
    </row>
    <row r="4" spans="1:2">
      <c r="A4" s="4" t="s">
        <v>397</v>
      </c>
      <c r="B4" s="4" t="s">
        <v>33</v>
      </c>
    </row>
    <row r="5" spans="1:2">
      <c r="A5" s="4" t="s">
        <v>398</v>
      </c>
      <c r="B5" s="5" t="n">
        <v>2000000</v>
      </c>
    </row>
    <row r="6" spans="1:2">
      <c r="A6" s="4" t="s">
        <v>399</v>
      </c>
      <c r="B6" s="4" t="s">
        <v>33</v>
      </c>
    </row>
    <row r="7" spans="1:2">
      <c r="A7" s="4" t="s">
        <v>400</v>
      </c>
      <c r="B7" s="5" t="n">
        <v>2000000</v>
      </c>
    </row>
    <row r="8" spans="1:2">
      <c r="A8" s="3" t="s">
        <v>389</v>
      </c>
    </row>
    <row r="9" spans="1:2">
      <c r="A9" s="4" t="s">
        <v>384</v>
      </c>
      <c r="B9" s="4" t="s">
        <v>33</v>
      </c>
    </row>
    <row r="10" spans="1:2">
      <c r="A10" s="4" t="s">
        <v>385</v>
      </c>
      <c r="B10" s="12" t="n">
        <v>5.9129</v>
      </c>
    </row>
    <row r="11" spans="1:2">
      <c r="A11" s="4" t="s">
        <v>387</v>
      </c>
      <c r="B11" s="4" t="s">
        <v>33</v>
      </c>
    </row>
    <row r="12" spans="1:2">
      <c r="A12" s="4" t="s">
        <v>388</v>
      </c>
      <c r="B12" s="12" t="n">
        <v>5.9129</v>
      </c>
    </row>
    <row r="13" spans="1:2">
      <c r="A13" s="3" t="s">
        <v>390</v>
      </c>
    </row>
    <row r="14" spans="1:2">
      <c r="A14" s="4" t="s">
        <v>391</v>
      </c>
      <c r="B14" s="4" t="s">
        <v>33</v>
      </c>
    </row>
    <row r="15" spans="1:2">
      <c r="A15" s="4" t="s">
        <v>385</v>
      </c>
      <c r="B15" s="12" t="n">
        <v>3.5246</v>
      </c>
    </row>
    <row r="16" spans="1:2">
      <c r="A16" s="4" t="s">
        <v>386</v>
      </c>
      <c r="B16" s="4" t="s">
        <v>33</v>
      </c>
    </row>
    <row r="17" spans="1:2">
      <c r="A17" s="4" t="s">
        <v>387</v>
      </c>
      <c r="B17" s="4" t="s">
        <v>33</v>
      </c>
    </row>
    <row r="18" spans="1:2">
      <c r="A18" s="4" t="s">
        <v>392</v>
      </c>
      <c r="B18" s="10" t="n">
        <v>3.5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396</v>
      </c>
    </row>
    <row r="3" spans="1:2">
      <c r="A3" s="3" t="s">
        <v>383</v>
      </c>
    </row>
    <row r="4" spans="1:2">
      <c r="A4" s="4" t="s">
        <v>384</v>
      </c>
      <c r="B4" s="4" t="s">
        <v>33</v>
      </c>
    </row>
    <row r="5" spans="1:2">
      <c r="A5" s="4" t="s">
        <v>385</v>
      </c>
      <c r="B5" s="5" t="n">
        <v>2000000</v>
      </c>
    </row>
    <row r="6" spans="1:2">
      <c r="A6" s="4" t="s">
        <v>394</v>
      </c>
      <c r="B6" s="5" t="n">
        <v>-303125</v>
      </c>
    </row>
    <row r="7" spans="1:2">
      <c r="A7" s="4" t="s">
        <v>387</v>
      </c>
      <c r="B7" s="4" t="s">
        <v>33</v>
      </c>
    </row>
    <row r="8" spans="1:2">
      <c r="A8" s="4" t="s">
        <v>388</v>
      </c>
      <c r="B8" s="5" t="n">
        <v>1696875</v>
      </c>
    </row>
    <row r="9" spans="1:2">
      <c r="A9" s="3" t="s">
        <v>390</v>
      </c>
    </row>
    <row r="10" spans="1:2">
      <c r="A10" s="4" t="s">
        <v>402</v>
      </c>
      <c r="B10" s="10" t="n">
        <v>3.5246</v>
      </c>
    </row>
    <row r="11" spans="1:2">
      <c r="A11" s="4" t="s">
        <v>403</v>
      </c>
      <c r="B11" s="12" t="n">
        <v>3.2922</v>
      </c>
    </row>
    <row r="12" spans="1:2">
      <c r="A12" s="4" t="s">
        <v>404</v>
      </c>
      <c r="B12" s="4" t="s">
        <v>33</v>
      </c>
    </row>
    <row r="13" spans="1:2">
      <c r="A13" s="4" t="s">
        <v>405</v>
      </c>
      <c r="B13" s="10" t="n">
        <v>3.56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80"/>
    <col customWidth="1" max="6" min="6" width="14"/>
    <col customWidth="1" max="7" min="7" width="13"/>
    <col customWidth="1" max="8" min="8" width="14"/>
  </cols>
  <sheetData>
    <row r="1" spans="1:8">
      <c r="A1" s="1" t="s">
        <v>406</v>
      </c>
      <c r="B1" s="2" t="s">
        <v>218</v>
      </c>
      <c r="C1" s="2" t="s">
        <v>70</v>
      </c>
      <c r="E1" s="2" t="s">
        <v>1</v>
      </c>
    </row>
    <row r="2" spans="1:8">
      <c r="B2" s="2" t="s">
        <v>407</v>
      </c>
      <c r="C2" s="2" t="s">
        <v>2</v>
      </c>
      <c r="D2" s="2" t="s">
        <v>71</v>
      </c>
      <c r="E2" s="2" t="s">
        <v>2</v>
      </c>
      <c r="F2" s="2" t="s">
        <v>71</v>
      </c>
      <c r="G2" s="2" t="s">
        <v>408</v>
      </c>
      <c r="H2" s="2" t="s">
        <v>25</v>
      </c>
    </row>
    <row r="3" spans="1:8">
      <c r="A3" s="3" t="s">
        <v>206</v>
      </c>
    </row>
    <row r="4" spans="1:8">
      <c r="A4" s="4" t="s">
        <v>409</v>
      </c>
      <c r="E4" s="5" t="n">
        <v>5444407</v>
      </c>
    </row>
    <row r="5" spans="1:8">
      <c r="A5" s="4" t="s">
        <v>95</v>
      </c>
      <c r="C5" s="7" t="n">
        <v>343835</v>
      </c>
      <c r="D5" s="7" t="n">
        <v>22600</v>
      </c>
      <c r="E5" s="7" t="n">
        <v>1136835</v>
      </c>
      <c r="F5" s="7" t="n">
        <v>22600</v>
      </c>
    </row>
    <row r="6" spans="1:8">
      <c r="A6" s="4" t="s">
        <v>410</v>
      </c>
      <c r="C6" s="7" t="n">
        <v>3630000</v>
      </c>
      <c r="D6" s="7" t="n">
        <v>94000</v>
      </c>
      <c r="E6" s="7" t="n">
        <v>3630000</v>
      </c>
      <c r="F6" s="7" t="n">
        <v>94000</v>
      </c>
      <c r="H6" s="7" t="n">
        <v>94000</v>
      </c>
    </row>
    <row r="7" spans="1:8">
      <c r="A7" s="4" t="s">
        <v>369</v>
      </c>
    </row>
    <row r="8" spans="1:8">
      <c r="A8" s="3" t="s">
        <v>206</v>
      </c>
    </row>
    <row r="9" spans="1:8">
      <c r="A9" s="4" t="s">
        <v>411</v>
      </c>
      <c r="E9" s="4" t="s">
        <v>412</v>
      </c>
    </row>
    <row r="10" spans="1:8">
      <c r="A10" s="4" t="s">
        <v>377</v>
      </c>
    </row>
    <row r="11" spans="1:8">
      <c r="A11" s="3" t="s">
        <v>206</v>
      </c>
    </row>
    <row r="12" spans="1:8">
      <c r="A12" s="4" t="s">
        <v>411</v>
      </c>
      <c r="E12" s="4" t="s">
        <v>378</v>
      </c>
    </row>
    <row r="13" spans="1:8">
      <c r="A13" s="4" t="s">
        <v>413</v>
      </c>
    </row>
    <row r="14" spans="1:8">
      <c r="A14" s="3" t="s">
        <v>206</v>
      </c>
    </row>
    <row r="15" spans="1:8">
      <c r="A15" s="4" t="s">
        <v>414</v>
      </c>
      <c r="B15" s="5" t="n">
        <v>10000000</v>
      </c>
      <c r="G15" s="5" t="n">
        <v>5000000</v>
      </c>
    </row>
    <row r="16" spans="1:8">
      <c r="A16" s="4" t="s">
        <v>415</v>
      </c>
      <c r="B16" s="5" t="n">
        <v>1455000</v>
      </c>
    </row>
    <row r="17" spans="1:8">
      <c r="A17" s="4" t="s">
        <v>416</v>
      </c>
    </row>
    <row r="18" spans="1:8">
      <c r="A18" s="3" t="s">
        <v>206</v>
      </c>
    </row>
    <row r="19" spans="1:8">
      <c r="A19" s="4" t="s">
        <v>417</v>
      </c>
      <c r="B19" s="4" t="s">
        <v>418</v>
      </c>
      <c r="E19" s="4" t="s">
        <v>419</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55"/>
    <col customWidth="1" max="6" min="6" width="14"/>
  </cols>
  <sheetData>
    <row r="1" spans="1:6">
      <c r="A1" s="1" t="s">
        <v>420</v>
      </c>
      <c r="B1" s="2" t="s">
        <v>218</v>
      </c>
      <c r="C1" s="2" t="s">
        <v>70</v>
      </c>
      <c r="E1" s="2" t="s">
        <v>1</v>
      </c>
    </row>
    <row r="2" spans="1:6">
      <c r="B2" s="2" t="s">
        <v>302</v>
      </c>
      <c r="C2" s="2" t="s">
        <v>2</v>
      </c>
      <c r="D2" s="2" t="s">
        <v>71</v>
      </c>
      <c r="E2" s="2" t="s">
        <v>2</v>
      </c>
      <c r="F2" s="2" t="s">
        <v>71</v>
      </c>
    </row>
    <row r="3" spans="1:6">
      <c r="A3" s="3" t="s">
        <v>421</v>
      </c>
    </row>
    <row r="4" spans="1:6">
      <c r="A4" s="4" t="s">
        <v>422</v>
      </c>
      <c r="E4" s="4" t="s">
        <v>423</v>
      </c>
    </row>
    <row r="5" spans="1:6">
      <c r="A5" s="4" t="s">
        <v>424</v>
      </c>
      <c r="C5" s="7" t="n">
        <v>19338</v>
      </c>
      <c r="D5" s="7" t="n">
        <v>15618</v>
      </c>
      <c r="E5" s="7" t="n">
        <v>51814</v>
      </c>
      <c r="F5" s="7" t="n">
        <v>46854</v>
      </c>
    </row>
    <row r="6" spans="1:6">
      <c r="A6" s="4" t="s">
        <v>425</v>
      </c>
      <c r="C6" s="5" t="n">
        <v>77352</v>
      </c>
      <c r="E6" s="5" t="n">
        <v>77352</v>
      </c>
    </row>
    <row r="7" spans="1:6">
      <c r="A7" s="4" t="s">
        <v>426</v>
      </c>
      <c r="C7" s="5" t="n">
        <v>12892</v>
      </c>
      <c r="E7" s="5" t="n">
        <v>12892</v>
      </c>
    </row>
    <row r="8" spans="1:6">
      <c r="A8" s="4" t="s">
        <v>427</v>
      </c>
    </row>
    <row r="9" spans="1:6">
      <c r="A9" s="3" t="s">
        <v>421</v>
      </c>
    </row>
    <row r="10" spans="1:6">
      <c r="A10" s="4" t="s">
        <v>424</v>
      </c>
      <c r="C10" s="5" t="n">
        <v>8658</v>
      </c>
      <c r="E10" s="5" t="n">
        <v>25974</v>
      </c>
    </row>
    <row r="11" spans="1:6">
      <c r="A11" s="4" t="s">
        <v>425</v>
      </c>
      <c r="C11" s="5" t="n">
        <v>37400</v>
      </c>
      <c r="E11" s="7" t="n">
        <v>37400</v>
      </c>
    </row>
    <row r="12" spans="1:6">
      <c r="A12" s="4" t="s">
        <v>428</v>
      </c>
      <c r="E12" s="4" t="s">
        <v>429</v>
      </c>
    </row>
    <row r="13" spans="1:6">
      <c r="A13" s="4" t="s">
        <v>430</v>
      </c>
      <c r="E13" s="4" t="s">
        <v>431</v>
      </c>
    </row>
    <row r="14" spans="1:6">
      <c r="A14" s="4" t="s">
        <v>432</v>
      </c>
    </row>
    <row r="15" spans="1:6">
      <c r="A15" s="3" t="s">
        <v>421</v>
      </c>
    </row>
    <row r="16" spans="1:6">
      <c r="A16" s="4" t="s">
        <v>433</v>
      </c>
      <c r="B16" s="7" t="n">
        <v>1376879</v>
      </c>
    </row>
    <row r="17" spans="1:6">
      <c r="A17" s="4" t="s">
        <v>434</v>
      </c>
    </row>
    <row r="18" spans="1:6">
      <c r="A18" s="3" t="s">
        <v>421</v>
      </c>
    </row>
    <row r="19" spans="1:6">
      <c r="A19" s="4" t="s">
        <v>435</v>
      </c>
      <c r="E19" s="4" t="s">
        <v>436</v>
      </c>
    </row>
    <row r="20" spans="1:6">
      <c r="A20" s="4" t="s">
        <v>428</v>
      </c>
      <c r="E20" s="4" t="s">
        <v>437</v>
      </c>
    </row>
    <row r="21" spans="1:6">
      <c r="A21" s="4" t="s">
        <v>438</v>
      </c>
      <c r="E21" s="7" t="n">
        <v>285300</v>
      </c>
    </row>
    <row r="22" spans="1:6">
      <c r="A22" s="4" t="s">
        <v>426</v>
      </c>
      <c r="C22" s="7" t="n">
        <v>95100</v>
      </c>
      <c r="E22" s="7" t="n">
        <v>951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4720702</v>
      </c>
      <c r="C4" s="7" t="n">
        <v>-2529412</v>
      </c>
    </row>
    <row r="5" spans="1:3">
      <c r="A5" s="3" t="s">
        <v>93</v>
      </c>
    </row>
    <row r="6" spans="1:3">
      <c r="A6" s="4" t="s">
        <v>94</v>
      </c>
      <c r="B6" s="5" t="n">
        <v>413888</v>
      </c>
      <c r="C6" s="5" t="n">
        <v>387666</v>
      </c>
    </row>
    <row r="7" spans="1:3">
      <c r="A7" s="4" t="s">
        <v>95</v>
      </c>
      <c r="B7" s="5" t="n">
        <v>1136835</v>
      </c>
      <c r="C7" s="5" t="n">
        <v>22600</v>
      </c>
    </row>
    <row r="8" spans="1:3">
      <c r="A8" s="4" t="s">
        <v>96</v>
      </c>
      <c r="B8" s="5" t="n">
        <v>60000</v>
      </c>
      <c r="C8" s="5" t="n">
        <v>20000</v>
      </c>
    </row>
    <row r="9" spans="1:3">
      <c r="A9" s="3" t="s">
        <v>97</v>
      </c>
    </row>
    <row r="10" spans="1:3">
      <c r="A10" s="4" t="s">
        <v>98</v>
      </c>
      <c r="B10" s="4" t="s">
        <v>33</v>
      </c>
      <c r="C10" s="5" t="n">
        <v>3478900</v>
      </c>
    </row>
    <row r="11" spans="1:3">
      <c r="A11" s="4" t="s">
        <v>28</v>
      </c>
      <c r="B11" s="5" t="n">
        <v>1055</v>
      </c>
      <c r="C11" s="5" t="n">
        <v>-97674</v>
      </c>
    </row>
    <row r="12" spans="1:3">
      <c r="A12" s="4" t="s">
        <v>29</v>
      </c>
      <c r="B12" s="5" t="n">
        <v>-470606</v>
      </c>
      <c r="C12" s="5" t="n">
        <v>116327</v>
      </c>
    </row>
    <row r="13" spans="1:3">
      <c r="A13" s="4" t="s">
        <v>32</v>
      </c>
      <c r="B13" s="5" t="n">
        <v>-460000</v>
      </c>
      <c r="C13" s="4" t="s">
        <v>33</v>
      </c>
    </row>
    <row r="14" spans="1:3">
      <c r="A14" s="4" t="s">
        <v>99</v>
      </c>
      <c r="B14" s="4" t="s">
        <v>33</v>
      </c>
      <c r="C14" s="5" t="n">
        <v>-425</v>
      </c>
    </row>
    <row r="15" spans="1:3">
      <c r="A15" s="4" t="s">
        <v>100</v>
      </c>
      <c r="B15" s="5" t="n">
        <v>-29332</v>
      </c>
      <c r="C15" s="5" t="n">
        <v>66180</v>
      </c>
    </row>
    <row r="16" spans="1:3">
      <c r="A16" s="4" t="s">
        <v>101</v>
      </c>
      <c r="B16" s="5" t="n">
        <v>679874</v>
      </c>
      <c r="C16" s="5" t="n">
        <v>-387500</v>
      </c>
    </row>
    <row r="17" spans="1:3">
      <c r="A17" s="4" t="s">
        <v>41</v>
      </c>
      <c r="B17" s="5" t="n">
        <v>439606</v>
      </c>
      <c r="C17" s="5" t="n">
        <v>-25888</v>
      </c>
    </row>
    <row r="18" spans="1:3">
      <c r="A18" s="4" t="s">
        <v>42</v>
      </c>
      <c r="B18" s="5" t="n">
        <v>-42385</v>
      </c>
      <c r="C18" s="5" t="n">
        <v>-2382397</v>
      </c>
    </row>
    <row r="19" spans="1:3">
      <c r="A19" s="4" t="s">
        <v>43</v>
      </c>
      <c r="B19" s="5" t="n">
        <v>614799</v>
      </c>
      <c r="C19" s="5" t="n">
        <v>664092</v>
      </c>
    </row>
    <row r="20" spans="1:3">
      <c r="A20" s="4" t="s">
        <v>102</v>
      </c>
      <c r="B20" s="5" t="n">
        <v>-2376968</v>
      </c>
      <c r="C20" s="5" t="n">
        <v>-667531</v>
      </c>
    </row>
    <row r="21" spans="1:3">
      <c r="A21" s="3" t="s">
        <v>103</v>
      </c>
    </row>
    <row r="22" spans="1:3">
      <c r="A22" s="4" t="s">
        <v>104</v>
      </c>
      <c r="B22" s="5" t="n">
        <v>-279968</v>
      </c>
      <c r="C22" s="5" t="n">
        <v>-3677337</v>
      </c>
    </row>
    <row r="23" spans="1:3">
      <c r="A23" s="4" t="s">
        <v>105</v>
      </c>
      <c r="B23" s="5" t="n">
        <v>-279968</v>
      </c>
      <c r="C23" s="5" t="n">
        <v>-3677337</v>
      </c>
    </row>
    <row r="24" spans="1:3">
      <c r="A24" s="3" t="s">
        <v>106</v>
      </c>
    </row>
    <row r="25" spans="1:3">
      <c r="A25" s="4" t="s">
        <v>107</v>
      </c>
      <c r="B25" s="5" t="n">
        <v>10000</v>
      </c>
      <c r="C25" s="4" t="s">
        <v>33</v>
      </c>
    </row>
    <row r="26" spans="1:3">
      <c r="A26" s="4" t="s">
        <v>108</v>
      </c>
      <c r="B26" s="5" t="n">
        <v>1800022</v>
      </c>
      <c r="C26" s="5" t="n">
        <v>3599729</v>
      </c>
    </row>
    <row r="27" spans="1:3">
      <c r="A27" s="4" t="s">
        <v>109</v>
      </c>
      <c r="B27" s="5" t="n">
        <v>544913</v>
      </c>
      <c r="C27" s="5" t="n">
        <v>750000</v>
      </c>
    </row>
    <row r="28" spans="1:3">
      <c r="A28" s="4" t="s">
        <v>110</v>
      </c>
      <c r="B28" s="5" t="n">
        <v>2354935</v>
      </c>
      <c r="C28" s="5" t="n">
        <v>4349729</v>
      </c>
    </row>
    <row r="29" spans="1:3">
      <c r="A29" s="4" t="s">
        <v>111</v>
      </c>
      <c r="B29" s="5" t="n">
        <v>-302001</v>
      </c>
      <c r="C29" s="5" t="n">
        <v>4861</v>
      </c>
    </row>
    <row r="30" spans="1:3">
      <c r="A30" s="4" t="s">
        <v>112</v>
      </c>
      <c r="B30" s="5" t="n">
        <v>312173</v>
      </c>
      <c r="C30" s="5" t="n">
        <v>19498</v>
      </c>
    </row>
    <row r="31" spans="1:3">
      <c r="A31" s="4" t="s">
        <v>113</v>
      </c>
      <c r="B31" s="5" t="n">
        <v>-3606</v>
      </c>
      <c r="C31" s="4" t="s">
        <v>33</v>
      </c>
    </row>
    <row r="32" spans="1:3">
      <c r="A32" s="4" t="s">
        <v>114</v>
      </c>
      <c r="B32" s="5" t="n">
        <v>6566</v>
      </c>
      <c r="C32" s="5" t="n">
        <v>24359</v>
      </c>
    </row>
    <row r="33" spans="1:3">
      <c r="A33" s="3" t="s">
        <v>115</v>
      </c>
    </row>
    <row r="34" spans="1:3">
      <c r="A34" s="4" t="s">
        <v>116</v>
      </c>
      <c r="B34" s="5" t="n">
        <v>2890</v>
      </c>
      <c r="C34" s="5" t="n">
        <v>3979</v>
      </c>
    </row>
    <row r="35" spans="1:3">
      <c r="A35" s="4" t="s">
        <v>117</v>
      </c>
      <c r="B35" s="7" t="n">
        <v>2027400</v>
      </c>
      <c r="C3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27</v>
      </c>
    </row>
    <row r="4" spans="1:2">
      <c r="A4" s="4" t="s">
        <v>28</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6:09:11Z</dcterms:created>
  <dcterms:modified xmlns:dcterms="http://purl.org/dc/terms/" xmlns:xsi="http://www.w3.org/2001/XMLSchema-instance" xsi:type="dcterms:W3CDTF">2017-11-20T06:09:11Z</dcterms:modified>
</cp:coreProperties>
</file>